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AND" sheetId="7" state="visible" r:id="rId7"/>
    <sheet xmlns:r="http://schemas.openxmlformats.org/officeDocument/2006/relationships" name="CASH AND CASH EQUIVALENTS, MARK" sheetId="8" state="visible" r:id="rId8"/>
    <sheet xmlns:r="http://schemas.openxmlformats.org/officeDocument/2006/relationships" name="FAIR VALUE MEASUREMENTS" sheetId="9" state="visible" r:id="rId9"/>
    <sheet xmlns:r="http://schemas.openxmlformats.org/officeDocument/2006/relationships" name="STOCK-BASED COMPENSATION" sheetId="10" state="visible" r:id="rId10"/>
    <sheet xmlns:r="http://schemas.openxmlformats.org/officeDocument/2006/relationships" name="STOCKHOLDERS' EQUITY" sheetId="11" state="visible" r:id="rId11"/>
    <sheet xmlns:r="http://schemas.openxmlformats.org/officeDocument/2006/relationships" name="LEGAL PROCEEDINGS" sheetId="12" state="visible" r:id="rId12"/>
    <sheet xmlns:r="http://schemas.openxmlformats.org/officeDocument/2006/relationships" name="NET LOSS PER SHARE OF COMMON ST" sheetId="13" state="visible" r:id="rId13"/>
    <sheet xmlns:r="http://schemas.openxmlformats.org/officeDocument/2006/relationships" name="INCOME TAXES" sheetId="14" state="visible" r:id="rId14"/>
    <sheet xmlns:r="http://schemas.openxmlformats.org/officeDocument/2006/relationships" name="BUSINESS CONCENTRATIONS AND CRE" sheetId="15" state="visible" r:id="rId15"/>
    <sheet xmlns:r="http://schemas.openxmlformats.org/officeDocument/2006/relationships" name="RESTRUCTURING AND OTHER CHARGES" sheetId="16" state="visible" r:id="rId16"/>
    <sheet xmlns:r="http://schemas.openxmlformats.org/officeDocument/2006/relationships" name="OTHER LIABILITIES" sheetId="17" state="visible" r:id="rId17"/>
    <sheet xmlns:r="http://schemas.openxmlformats.org/officeDocument/2006/relationships" name="STATE AND MUNICIPAL SALES TAX" sheetId="18" state="visible" r:id="rId18"/>
    <sheet xmlns:r="http://schemas.openxmlformats.org/officeDocument/2006/relationships" name="SEGMENT AND GEOGRAPHIC DATA" sheetId="19" state="visible" r:id="rId19"/>
    <sheet xmlns:r="http://schemas.openxmlformats.org/officeDocument/2006/relationships" name="DESCRIPTION OF THE BUSINESS A20" sheetId="20" state="visible" r:id="rId20"/>
    <sheet xmlns:r="http://schemas.openxmlformats.org/officeDocument/2006/relationships" name="CASH AND CASH EQUIVALENTS, MA21"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NET LOSS PER SHARE OF COMMON 24" sheetId="24" state="visible" r:id="rId24"/>
    <sheet xmlns:r="http://schemas.openxmlformats.org/officeDocument/2006/relationships" name="RESTRUCTURING AND OTHER CHARG25" sheetId="25" state="visible" r:id="rId25"/>
    <sheet xmlns:r="http://schemas.openxmlformats.org/officeDocument/2006/relationships" name="OTHER LIABILITIES (Tables)" sheetId="26" state="visible" r:id="rId26"/>
    <sheet xmlns:r="http://schemas.openxmlformats.org/officeDocument/2006/relationships" name="SEGMENT AND GEOGRAPHIC DATA (Ta" sheetId="27" state="visible" r:id="rId27"/>
    <sheet xmlns:r="http://schemas.openxmlformats.org/officeDocument/2006/relationships" name="CASH AND CASH EQUIVALENTS, MA28" sheetId="28" state="visible" r:id="rId28"/>
    <sheet xmlns:r="http://schemas.openxmlformats.org/officeDocument/2006/relationships" name="CASH AND CASH EQUIVALENTS, MA29" sheetId="29" state="visible" r:id="rId29"/>
    <sheet xmlns:r="http://schemas.openxmlformats.org/officeDocument/2006/relationships" name="FAIR VALUE MEASUREMENTS (Detail" sheetId="30" state="visible" r:id="rId30"/>
    <sheet xmlns:r="http://schemas.openxmlformats.org/officeDocument/2006/relationships" name="FAIR VALUE MEASUREMENTS (Deta31" sheetId="31" state="visible" r:id="rId31"/>
    <sheet xmlns:r="http://schemas.openxmlformats.org/officeDocument/2006/relationships" name="FAIR VALUE MEASUREMENTS (Deta32" sheetId="32" state="visible" r:id="rId32"/>
    <sheet xmlns:r="http://schemas.openxmlformats.org/officeDocument/2006/relationships" name="STOCK-BASED COMPENSATION (Detai"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STOCK-BASED COMPENSATION (Det36" sheetId="36" state="visible" r:id="rId36"/>
    <sheet xmlns:r="http://schemas.openxmlformats.org/officeDocument/2006/relationships" name="STOCK-BASED COMPENSATION (Det37" sheetId="37" state="visible" r:id="rId37"/>
    <sheet xmlns:r="http://schemas.openxmlformats.org/officeDocument/2006/relationships" name="STOCKHOLDERS' EQUITY (Details N" sheetId="38" state="visible" r:id="rId38"/>
    <sheet xmlns:r="http://schemas.openxmlformats.org/officeDocument/2006/relationships" name="NET LOSS PER SHARE OF COMMON 39" sheetId="39" state="visible" r:id="rId39"/>
    <sheet xmlns:r="http://schemas.openxmlformats.org/officeDocument/2006/relationships" name="NET LOSS PER SHARE OF COMMON 40" sheetId="40" state="visible" r:id="rId40"/>
    <sheet xmlns:r="http://schemas.openxmlformats.org/officeDocument/2006/relationships" name="INCOME TAXES (Details Narrative" sheetId="41" state="visible" r:id="rId41"/>
    <sheet xmlns:r="http://schemas.openxmlformats.org/officeDocument/2006/relationships" name="BUSINESS CONCENTRATIONS AND C42" sheetId="42" state="visible" r:id="rId42"/>
    <sheet xmlns:r="http://schemas.openxmlformats.org/officeDocument/2006/relationships" name="RESTRUCTURING AND OTHER CHARG43" sheetId="43" state="visible" r:id="rId43"/>
    <sheet xmlns:r="http://schemas.openxmlformats.org/officeDocument/2006/relationships" name="RESTRUCTURING AND OTHER CHARG44" sheetId="44" state="visible" r:id="rId44"/>
    <sheet xmlns:r="http://schemas.openxmlformats.org/officeDocument/2006/relationships" name="OTHER LIABILITIES (Details)" sheetId="45" state="visible" r:id="rId45"/>
    <sheet xmlns:r="http://schemas.openxmlformats.org/officeDocument/2006/relationships" name="STATE AND MUNICIPAL SALES TAX (" sheetId="46" state="visible" r:id="rId46"/>
    <sheet xmlns:r="http://schemas.openxmlformats.org/officeDocument/2006/relationships" name="SEGMENT AND GEOGRAPHIC DATA (De" sheetId="47" state="visible" r:id="rId47"/>
  </sheets>
  <definedNames/>
  <calcPr calcId="124519" fullCalcOnLoad="1"/>
</workbook>
</file>

<file path=xl/sharedStrings.xml><?xml version="1.0" encoding="utf-8"?>
<sst xmlns="http://schemas.openxmlformats.org/spreadsheetml/2006/main" uniqueCount="372">
  <si>
    <t>Document and Entity Information - shares</t>
  </si>
  <si>
    <t>3 Months Ended</t>
  </si>
  <si>
    <t>Mar. 31, 2017</t>
  </si>
  <si>
    <t>May 08, 2017</t>
  </si>
  <si>
    <t>Document And Entity Information</t>
  </si>
  <si>
    <t>Entity Registrant Name</t>
  </si>
  <si>
    <t>THESTREET, INC.</t>
  </si>
  <si>
    <t>Entity Central Index Key</t>
  </si>
  <si>
    <t>Document Type</t>
  </si>
  <si>
    <t>10-Q</t>
  </si>
  <si>
    <t>Trading Symbol</t>
  </si>
  <si>
    <t>TST</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 and cash equivalents</t>
  </si>
  <si>
    <t>Accounts receivable, net of allowance for doubtful accounts of $316,250 as of March 31, 2017 and $316,204 as of December 31, 2016</t>
  </si>
  <si>
    <t>Other receivables, net</t>
  </si>
  <si>
    <t>Prepaid expenses and other current assets</t>
  </si>
  <si>
    <t>Total current assets</t>
  </si>
  <si>
    <t>Noncurrent Assets:</t>
  </si>
  <si>
    <t>Property and equipment, net of accumulated depreciation and amortization of $5,951,293 as of March 31, 2017 and $5,682,286 as of December 31, 2016</t>
  </si>
  <si>
    <t>Marketable securities</t>
  </si>
  <si>
    <t>Other assets</t>
  </si>
  <si>
    <t>Goodwill</t>
  </si>
  <si>
    <t>Other intangible assets, net of accumulated amortization of $20,953,514 as of March 31, 2017 and $20,134,178 as of December 31, 2016</t>
  </si>
  <si>
    <t>Restricted cash</t>
  </si>
  <si>
    <t>Total Assets</t>
  </si>
  <si>
    <t>Current Liabilities:</t>
  </si>
  <si>
    <t>Accounts payable</t>
  </si>
  <si>
    <t>Accrued expenses</t>
  </si>
  <si>
    <t>Deferred revenue</t>
  </si>
  <si>
    <t>Other current liabilities</t>
  </si>
  <si>
    <t>Total current liabilities</t>
  </si>
  <si>
    <t>Noncurrent Liabilities:</t>
  </si>
  <si>
    <t>Deferred tax liability</t>
  </si>
  <si>
    <t>Other noncurrent liabilities</t>
  </si>
  <si>
    <t>Total liabilities</t>
  </si>
  <si>
    <t>Stockholders' Equity:</t>
  </si>
  <si>
    <t>Preferred stock; $0.01 par value; 10,000,000 shares authorized; 5,500 issued and outstanding as of March 31, 2017 and December 31, 2016; the aggregate liquidation preference totals $55,000,000 as of March 31, 2017 and December 31, 2016</t>
  </si>
  <si>
    <t>Common stock; $0.01 par value; 100,000,000 shares authorized; 43,144,093 shares issued and 35,628,317 shares outstanding as of March 31, 2017, and 42,936,906 shares issued and 35,421,217 shares outstanding as of December 31, 2016</t>
  </si>
  <si>
    <t>Additional paid-in capital</t>
  </si>
  <si>
    <t>Accumulated other comprehensive loss</t>
  </si>
  <si>
    <t>Treasury stock at cost; 7,515,776 shares as of March 31, 2017 and 7,515,689 shares as of December 31, 2016</t>
  </si>
  <si>
    <t>Accumulated deficit</t>
  </si>
  <si>
    <t>Total stockholders' equity</t>
  </si>
  <si>
    <t>Total liabilities and stockholders' equity</t>
  </si>
  <si>
    <t>CONDENSED CONSOLIDATED BALANCE SHEETS (unaudited) (Parenthetical) - USD ($)</t>
  </si>
  <si>
    <t>Statement of Financial Position [Abstract]</t>
  </si>
  <si>
    <t>Allowance for doubtful accounts on accounts receivable</t>
  </si>
  <si>
    <t>Accumulated depreciation and amortization on property and equipment</t>
  </si>
  <si>
    <t>Accumulated amortization on other intangibles</t>
  </si>
  <si>
    <t>Preferred stock, par value (in dollars per share)</t>
  </si>
  <si>
    <t>Preferred stock, authorized</t>
  </si>
  <si>
    <t>Preferred stock, issued</t>
  </si>
  <si>
    <t>Preferred stock, outstanding</t>
  </si>
  <si>
    <t>Preferred stock, aggregate liquidation preference</t>
  </si>
  <si>
    <t>Common stock, par value (in dollars per share)</t>
  </si>
  <si>
    <t>Common stock, authorized</t>
  </si>
  <si>
    <t>Common stock, issued</t>
  </si>
  <si>
    <t>Common stock, oustanding</t>
  </si>
  <si>
    <t>Treasury stock, shares</t>
  </si>
  <si>
    <t>CONDENSED CONSOLIDATED STATEMENTS OF OPERATIONS (unaudited) - USD ($)</t>
  </si>
  <si>
    <t>Mar. 31, 2016</t>
  </si>
  <si>
    <t>Revenue:</t>
  </si>
  <si>
    <t>Business to business</t>
  </si>
  <si>
    <t>Business to consumer</t>
  </si>
  <si>
    <t>Total revenue</t>
  </si>
  <si>
    <t>Operating expense:</t>
  </si>
  <si>
    <t>Cost of services (exclusive of depreciation and amortization shown separately below)</t>
  </si>
  <si>
    <t>Sales and marketing</t>
  </si>
  <si>
    <t>General and administrative</t>
  </si>
  <si>
    <t>Depreciation and amortization</t>
  </si>
  <si>
    <t>Restructuring and other charges</t>
  </si>
  <si>
    <t>Total operating expense</t>
  </si>
  <si>
    <t>Operating loss</t>
  </si>
  <si>
    <t>Net interest income (expense)</t>
  </si>
  <si>
    <t>Net loss before income taxes</t>
  </si>
  <si>
    <t>Provision for income taxes</t>
  </si>
  <si>
    <t>Net loss attributable to common stockholders</t>
  </si>
  <si>
    <t>Basic and diluted net loss per share:</t>
  </si>
  <si>
    <t>Net loss attributable to common stockholders (in dollars per share)</t>
  </si>
  <si>
    <t>Weighted average basic and diluted shares outstanding</t>
  </si>
  <si>
    <t>CONDENSED CONSOLIDATED STATEMENTS OF COMPREHENSIVE LOSS (unaudited) - USD ($)</t>
  </si>
  <si>
    <t>Statement of Comprehensive Income [Abstract]</t>
  </si>
  <si>
    <t>Net loss</t>
  </si>
  <si>
    <t>Foreign currency translation gain (loss)</t>
  </si>
  <si>
    <t>Unrealized loss on marketable securities</t>
  </si>
  <si>
    <t>Comprehensive loss</t>
  </si>
  <si>
    <t>CONDENSED CONSOLIDATED STATEMENTS OF CASH FLOWS (unaudited) - USD ($)</t>
  </si>
  <si>
    <t>Cash Flows from Operating Activities:</t>
  </si>
  <si>
    <t>Adjustments to reconcile net loss to net cash used in operating activities:</t>
  </si>
  <si>
    <t>Stock-based compensation expense</t>
  </si>
  <si>
    <t>Provision for (recovery of) doubtful accounts</t>
  </si>
  <si>
    <t>Deferred taxes</t>
  </si>
  <si>
    <t xml:space="preserve"> </t>
  </si>
  <si>
    <t>Deferred rent</t>
  </si>
  <si>
    <t>Changes in operating assets and liabilities:</t>
  </si>
  <si>
    <t>Accounts receivable</t>
  </si>
  <si>
    <t>Other receivables</t>
  </si>
  <si>
    <t>Other liabilities</t>
  </si>
  <si>
    <t>Net cash provided by operating activities</t>
  </si>
  <si>
    <t>Cash Flows from Investing Activities:</t>
  </si>
  <si>
    <t>Capital expenditures</t>
  </si>
  <si>
    <t>Net cash used in investing activities</t>
  </si>
  <si>
    <t>Cash Flows from Financing Activities:</t>
  </si>
  <si>
    <t>Cash dividends paid on common stock</t>
  </si>
  <si>
    <t>Shares withheld on RSU vesting to pay for withholding taxes</t>
  </si>
  <si>
    <t>Net cash used in financing activities</t>
  </si>
  <si>
    <t>Effect of foreign exchange rate changes on cash and cash equivalents</t>
  </si>
  <si>
    <t>Net increase in cash and cash equivalents</t>
  </si>
  <si>
    <t>Cash and cash equivalents, beginning of period</t>
  </si>
  <si>
    <t>Cash and cash equivalents, end of period</t>
  </si>
  <si>
    <t>DESCRIPTION OF THE BUSINESS AND BASIS OF PRESENTATION</t>
  </si>
  <si>
    <t>Organization, Consolidation and Presentation of Financial Statements [Abstract]</t>
  </si>
  <si>
    <t xml:space="preserve">1. DESCRIPTION OF THE BUSINESS AND BASIS OF PRESENTATION TheStreet,
Inc. is a leading financial news and information provider. Our business-to-business (B2B) and business-to-consumer
(B2C) content and products provide individual and institutional investors, advisors and dealmakers with actionable information
from the worlds of finance and business. Our
B2B business products have helped diversify our business from primarily serving retail investors to also providing an indispensable
source of business intelligence for both high net worth individuals and executives in the top firms in the world. The Deal delivers
sophisticated news and analysis on changes in corporate control including mergers and acquisitions, private equity, corporate
activism and restructuring. BoardEx is an institutional relationship capital management database and platform which holds in-depth
profiles of almost 1 million of the world's most important business leaders. Our third B2B business product, RateWatch, publishes
bank rate market information including competitive deposit, loan and fee rate data. Our B2B business derives revenue primarily
from subscription products, events/conferences and information services. Our
B2C business is led by our namesake website, TheStreet.com, and includes free content and houses our premium subscription products,
such as RealMoney, RealMoney Pro and Actions Alerts PLUS, that target varying segments of the retail investing public. Our B2C
business primarily generates revenue from subscription products and advertising revenue. Unaudited
Interim Financial Statements The
interim consolidated balance sheet as of March 31, 2017, the consolidated statements of operations, comprehensive income and statements
of cash flows for the three months ended March 31, 2017 and 2016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7 and its results of consolidated operations, comprehensive income and cash flows for the three months ended
March 31, 2017 and 2016. The financial data and the other financial information disclosed in the notes to the financial statements
related to these periods are also unaudited. The results of operations for the three months ended March 31, 2017 are not necessarily
indicative of the results to be expected for the fiscal year ending December 31, 2017 or for any other future annual or interim
period. There
have been no material changes in the significant accounting policies from those that were disclosed in the Company’s Annual
Report on Form 10-K for the fiscal year ended December 31, 2016 filed with the SEC on March 20, 2017. These financial statements
should also be read in conjunction with the audited consolidated financial statements and notes thereto for the year ended December
31, 2016.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6 included herein was derived from the audited financial statements
as of that date, but does not include all disclosures required by GAAP. The
Company has evaluated subsequent events for recognition or disclosure. Recently
Issued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Based upon our revenue streams of subscription and advertising,
we do not believe that adoption of ASU 2014-09 will have a significant impact on our consolidated financial statements. In
November 2015, the FASB issued ASU No. 2015-17 (Topic 740), “Balance Sheet Classification of Deferred Taxes” (“ASU
2015-17”). ASU 2015-17 requires deferred tax liabilities and assets to be classified as noncurrent in the Consolidated Balance
Sheet. We adopted ASU 2016-09 in the first quarter of 2017. The adoption of this standard did not have a material impact on our
consolidated balance sheet. In
February 2016, the FASB issued ASU No. 2016-02, Leases In
March 2016, the FASB issued ASU No. 2016-09, Improvements to Employee Share-Based Payment Accounting In
June 2016, the FASB issued ASU No. 2016-13, "Financial Instruments-Credit Losses (Topic 326): Measurement of Credit Losses
on Financial Instruments In
August 2016, the FASB issued Accounting Standards Update No. 2016-15, Classification of Certain Cash Receipts and
Cash Payments In
November 2016, the FASB issued Accounting Standards Update No. 2016-18, Restricted Cash In
January 2017, the FASB issued Accounting Standards Update No. 2017-04, Intangibles — Goodwill and Other Simplifying the
Test for goodwill Impairment </t>
  </si>
  <si>
    <t>CASH AND CASH EQUIVALENTS, MARKETABLE SECURITIES AND RESTRICTED CASH</t>
  </si>
  <si>
    <t>Cash and Cash Equivalents [Abstract]</t>
  </si>
  <si>
    <t xml:space="preserve">2. CASH AND CASH EQUIVALENTS, MARKETABLE SECURITIES
AND RESTRICTED CASH The
Company’s cash and cash equivalents and restricted cash primarily consist of checking accounts and money market funds. As
of March 31, 2017 and December 31, 2016, marketable securities consist of two municipal auction rate securities (“ARS”)
issued by the District of Columbia with a cost basis of approximately $1.9 million and a fair value of approximately $1.4 million
and $1.6 million, respectively. With the exception of the ARS, Company policy limits the maximum maturity for any investment to
three years. The ARS mature in the year 2038. The Company accounts for its marketable securities in accordance with the provisions
of ASC 320-10. The Company classifies these securities as available for sale and the securities are reported at fair value. Unrealized
gains and losses are recorded as a component of accumulated other comprehensive loss and excluded from net loss as they are deemed
temporary. Additionally, as of March 31, 2017 and December 31, 2016, the Company has a total of approximately $500 thousand of
cash that serves as collateral for outstanding letters of credit, and which cash is therefore restricted. The letters of credit
serve as security deposits for the Company’s office space in New York City.
March
31, 2017 December
31, 2016
Cash and
cash equivalents $ 22,661,634 $ 21,371,122
Marketable securities 1,443,000 1,550,000
Current
and noncurrent restricted cash 500,000 500,000
Total
cash and cash equivalents, marketable securities and current and noncurrent restricted cash $ 24,604,634 $ 23,421,122 </t>
  </si>
  <si>
    <t>FAIR VALUE MEASUREMENTS</t>
  </si>
  <si>
    <t>Fair Value Disclosures [Abstract]</t>
  </si>
  <si>
    <t xml:space="preserve">3. FAIR VALUE MEASUREMENTS The
Company measures the fair value of its financial instruments in accordance with ASC 820-10, which refines the definition of fair
value, provides a framework for measuring fair value and expands disclosures about fair value measurements. ASC 820-10 defines
fair value as the price that would be received to sell an asset or paid to transfer a liability (an exit price) in an orderly
transaction between market participants at the reporting date. The statement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other than quoted market prices
included within Level 1 that are observable for the asset or liability (includes quoted market prices for similar assets or
identical or similar assets in markets in which there are few transactions, prices that are not current or vary substantially).
• Level 3: Inputs are unobservable inputs that
reflect the entity’s own assumptions in pricing the asset or liability (used when little or no market data is available). Financial
assets and liabilities included in our financial statements and measured at fair value are classified based on the valuation technique
level in the table below:
As
of March 31, 2017
Description: Total Level
1 Level
2 Level
3
Cash
and cash equivalents (1) $ 22,661,634 $ 22,661,634 $ — $ —
Restricted
cash (1) 500,000 500,000 — —
Marketable
securities (2) 1,443,000 — — 1,443,000
Contingent
earn-out (3) 918,709 — — 918,709
Total
at fair value $ 25,523,343 $ 23,161,634 $ — $ 2,361,709
As
of December 31, 2016
Description: Total Level
1 Level
2 Level
3
Cash
and cash equivalents (1) $ 21,371,122 $ 21,371,122 $ — $ —
Restricted
cash (1) 500,000 500,000 — —
Marketable
securities (2) 1,550,000 — — 1,550,000
Contingent
earn-out (3) 907,657 — — 907,657
Total
at fair value $ 24,328,779 $ 21,871,122 $ — $ 2,457,657
(1) Cash and cash equivalents and restricted cash,
totaling approximately $23.2 million and $21.9 million as of March 31, 2017 and December 31, 2016, respectively, consist primarily
of checking accounts and money market funds for which we determine fair value through quoted market prices.
(2) Marketable securities include two municipal
ARS issued by the District of Columbia having a fair value totaling approximately $1.4 million and $1.6 million as of March
31, 2017 and December 31, 2016,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March 31, 2017, the Company determined there was a decline in the fair value of its ARS investments of $407 thousand
from its cost basis, which was deemed temporary and was included within accumulated other comprehensive loss.
(3) Contingent earn-out represents additional purchase
consideration payable to the former shareholders of Management Diagnostics Limited based upon the achievement of specific
2017 audited revenue benchmarks. The probability of achieving each benchmark is based on Management’s assessment of
the projected 2017 revenue. The present value of each probability weighted payment was calculated by discounting the probability
weighted payment by the corresponding present value factor. The
following tables provide a reconciliation of the beginning and ending balance for the Company’s assets and liabilities measured
at fair value using significant unobservable inputs (Level 3):
Marketable
Balance December 31, 2016 $ 1,550,000
Change
in fair value of investment (107,000 )
Balance March
31, 2017 $ 1,443,000
Contingent
Balance December 31, 2016 $ 907,657
Accretion
to net present value 11,052
Balance March
31, 2017 $ 918,709 </t>
  </si>
  <si>
    <t>STOCK-BASED COMPENSATION</t>
  </si>
  <si>
    <t>Disclosure of Compensation Related Costs, Share-based Payments [Abstract]</t>
  </si>
  <si>
    <t>4. STOCK-BASED COMPENSATION Stock-based
compensation expense recognized in the Company’s consolidated statements of operations for the three months ended March
31, 2017 and 2016 includes compensation expense for all share-based payment awards based upon the estimated grant date fair value.
The Company recognizes compensation expense for share-based payment awards on a straight-line basis over the requisite service
period of the award. As stock-based compensation expense is based upon awards ultimately expected to vest, it has been reduced
for estimated forfeitures. The Company estimates forfeitures at the time of grant which are revised, if necessary, in subsequent
periods if actual forfeitures differ from those estimates. The
Company estimates the value of stock option awards on the date of grant using the Black-Scholes option-pricing model. This determination
is affected by the Company’s stock price as well as assumptions regarding expected volatility, risk-free interest rate,
and expected dividends. Because option-pricing models require the use of subjective assumptions, changes in these assumptions
can materially affect the fair value of the options. The assumptions presented in the table below represent the weighted-average
value of the applicable assumption used to value stock option awards at their grant date. In determining the volatility assumption,
the Company used a historical analysis of the volatility of the Company’s share price for the preceding period equal to
the expected option lives. The expected option lives, which represent the period of time that options granted are expected to
be outstanding, were estimated based upon the “simplified” method for “plain-vanilla” options. The risk-free
interest rate assumption was based upon observed interest rates appropriate for the term of the Company’s stock option awards.
The dividend yield assumption was based on the history and expectation of future dividend payouts. The value of the portion of
the award that is ultimately expected to vest is recognized as expense over the requisite service periods. The Company’s
estimate of pre-vesting forfeitures is primarily based on historical experience and is adjusted to reflect actual forfeitures
as the options vest. The weighted-average grant date fair value per share of stock option awards granted during the three months
ended March 31, 2017 and 2016 was $0.23 and $0.39, respectively, using the Black-Scholes model with the following weighted-average
assumptions:
For
the Three Months Ended
2017 2016
Expected option lives 3.0 years 4.4 years
Expected
volatility 36.68 % 32.52 %
Risk-free interest
rate 1.46 % 1.34 %
Expected dividend yield 0.00 % 0.00 % The
value of each restricted stock unit awarded is equal to the closing price per share of the Company’s Common Stock on the
date of grant. The value of the portion of the award that is ultimately expected to vest is recognized as expense over the requisite
service periods. The weighted-average grant date fair value per share of restricted stock units granted during the three months
ended March 31, 2017 and 2016 was $0.85 and $1.45, respectively. As
of March 31, 2017, there remained 1.6 million shares available for future awards under the Company’s 2007 Performance Incentive
Plan (the “2007 Plan”). In connection with awards under both the 2007 Plan and awards issued outside of the Plan as
inducement grants to new hires, the Company recorded approximately $396 thousand and $468 thousand (inclusive of approximately
$105 thousand included in restructuring and other charges) of noncash stock-based compensation expense for the three months ended
March 31, 2017 and 2016, respectively. A
summary of the activity of the 2007 Plan, and awards issued outside of the Plan pertaining to stock option grants is as follows:
Shares Weighted Aggregate Weighted
Awards
outstanding at December 31, 2016 5,900,731 $ 1.52
Options
granted 45,000 $ 0.85
Options
exercised - N/A
Options
forfeited (23,032 ) $ 1.14
Options
expired (574,477 ) $ 1.81
Awards
outstanding at March 31, 2017 5,348,222 $ 1.48 $ 0 4.01
Awards
vested and expected to vest at March 31, 2017 5,287,684 $ 1.48 $ 0 3.99
Awards
exercisable at March 31, 2017 2,479,491 $ 1.78 $ 0 1.69 A
summary of the activity of the 2007 Plan pertaining to grants of restricted stock units is as follows:
Shares Aggregate Weighted
Awards
outstanding at December 31, 2016 717,995
Restricted
stock units granted 200,004
Restricted
stock units settled by delivery of Common Stock upon vesting (207,187 )
Restricted
stock units forfeited (40,000 )
Awards
outstanding at March 31, 2017 670,812 $ 510 0.88
Awards
expected to vest at March 31, 2017 664,312 $ 505 0.81 A
summary of the status of the Company’s unvested share-based payment awards as of March 31, 2017 and changes in the three
months then ended, is as follows:
Unvested
Awards Number
of Shares Weighted
Shares underlying awards
unvested at December 31, 2016 3,936,427 $ 0.62
Shares underlying options
granted 45,000 $ 0.23
Shares underlying restricted
stock units granted 200,004 $ 0.85
Shares underlying options
vested (371,669 ) $ 0.39
Shares
underlying restricted stock units settled by delivery of Common Stock upon vesting (207,187 ) $ 1.43
Shares underlying options
forfeited (23,032 ) $ 0.36
Shares
underlying restricted stock units cancelled (40,000 ) $ 1.20
Shares underlying
awards unvested at March 31, 2017 3,539,543 $ 0.60 For
the three months ended March 31, 2017 and 2016, the total fair value of share-based awards vested was approximately $323 thousand
and $296 thousand, respectively. For the three months ended March 31, 2017 and 2016, the total intrinsic value of options exercised
was $0 and $0, respectively (there were no options exercised during the three months ended March 31, 2017 and 2016). For the three
months ended March 31, 2017 and 2016, approximately 45 thousand and 840 thousand stock options, respectively, were granted, and
no stock options were exercised in either period yielding $0 of cash proceeds to the Company. Additionally, for the three months
ended March 31, 2017 and 2016, approximately 200 thousand and 232 thousand restricted stock units, respectively, were granted,
and approximately 207 thousand and 114 thousand shares, respectively, were issued under restricted stock unit grants. For the
three months ended March 31, 2017 and 2016, the total intrinsic value of restricted stock units that vested was approximately
$176 thousand and $169 thousand, respectively. As of March 31, 2017, there was approximately $1.6 million of unrecognized stock-based
compensation expense remaining to be recognized over a weighted-average period of 1.5 years.</t>
  </si>
  <si>
    <t>STOCKHOLDERS' EQUITY</t>
  </si>
  <si>
    <t>Stockholders' Equity Note [Abstract]</t>
  </si>
  <si>
    <t>5. STOCKHOLDERS’ EQUITY Treasury
Stock In
December 2000, the Company’s Board of Directors authorized the repurchase of up to $10 million of the Company’s Common
Stock, from time to time, in private purchases or in the open market. In February 2004, the Company’s Board of Directors
approved the resumption of the stock repurchase program (the “Program”) under new price and volume parameters, leaving
unchanged the maximum amount available for repurchase under the Program. However, the affirmative vote of the holders of a majority
of the outstanding shares of Series B Preferred Stock, voting separately as a single class, is necessary for the Company to repurchase
its Common Stock (except for the purchase or redemption from employees, directors and consultants pursuant to agreements providing
us with repurchase rights upon termination of their service with us), unless after such purchase we have unrestricted cash (net
of all indebtedness for borrowed money, purchase money obligations, promissory notes or bonds) equal to at least two times the
product obtained by multiplying the number of shares of Series B Preferred Stock outstanding at the time such dividend is paid
by the liquidation preference. During the three months ended March 31, 2017 and 2016, the Company did not purchase any shares
of Common Stock under the Program. Since inception of the Program, the Company has purchased a total of 5,453,416 shares of Common
Stock at an aggregate cost of approximately $7.3 million. In
addition, pursuant to the terms of the Company’s 2007 Plan, and certain procedures adopted by the Compensation Committee
of the Board of Directors, in connection with the exercise of stock options by certain of the Company’s employees, and the
issuance of shares of Common Stock in settlement of vested restricted stock units, the Company may withhold shares in lieu of
payment of the exercise price and/or the minimum amount of applicable withholding taxes then due. Through March 31, 2017, the
Company had withheld an aggregate of 1,850,752 shares which have been recorded as treasury stock. In addition, the Company received
an aggregate of 211,608 shares in treasury stock resulting from prior acquisitions. These shares have also been recorded as treasury
stock. Dividends During
the three months ended March 31, 2017 and 2016, we did not declare any cash dividends on our Common Stock or Series B Preferred
Stock. We
do not expect to declare and pay dividends in the foreseeable future. The declaration, amount and payment of any future dividends
will be at the sole discretion of our Board of Directors. When determining whether to declare a dividend in the future, our Board
of Directors may take into account general and economic conditions, our financial condition and operating results, our available
cash and current and anticipated cash needs, capital requirements, contractual, legal, tax and regulatory restrictions and implications
on the payment of dividends by us to our stockholders, and such other factors as our Board of Directors may deem relevant. The
Certificate of Designations for the Series B Preferred Stock currently prohibits the Company from paying cash dividends in excess
of $0.10 per share per annum without the prior approval of the holder of the Series B Preferred Stock.</t>
  </si>
  <si>
    <t>LEGAL PROCEEDINGS</t>
  </si>
  <si>
    <t>Commitments and Contingencies Disclosure [Abstract]</t>
  </si>
  <si>
    <t>6. LEGAL PROCEEDINGS The
Company is party to legal proceedings arising in the ordinary course of business or otherwise, none of which is deemed material.</t>
  </si>
  <si>
    <t>NET LOSS PER SHARE OF COMMON STOCK</t>
  </si>
  <si>
    <t>Earnings Per Share [Abstract]</t>
  </si>
  <si>
    <t>7. NET LOSS PER SHARE OF COMMON STOCK Basic
net loss per share is computed using the weighted average number of common shares outstanding during the period. Diluted net loss
per share is computed using the weighted average number of common shares and potential common shares outstanding during the period,
so long as the inclusion of potential common shares does not result in a lower net loss per share. Potential common shares consist
of restricted stock units (using the treasury stock method), the incremental common shares issuable upon the exercise of stock
options (using the treasury stock method), and the conversion of the Company’s convertible preferred stock (using the if-converted
method). For the three months ended March 31, 2017 and 2016, approximately 666 thousand and 908 thousand unvested restricted stock
units, and vested and unvested stock options, respectively, were excluded from the calculation, as their effect would result in
a lower net loss per share. The
following table reconciles the numerator and denominator for the calculation.
For
the Three Months Ended March 31,
2017 2016
Basic and diluted net
loss per share:
Numerator:
Net
loss $ (1,127,440 ) $ (3,444,287 )
Numerator for basic
and diluted earnings per share
Net
loss attributable to common stockholders $ (1,127,440 ) $ (3,444,287 )
Denominator:
Weighted
average basic shares outstanding 35,558,371 35,197,955
Basic and diluted net
loss per share:
Net
loss attributable to common stockholders $ (0.03 ) $ (0.10 )</t>
  </si>
  <si>
    <t>INCOME TAXES</t>
  </si>
  <si>
    <t>Income Tax Disclosure [Abstract]</t>
  </si>
  <si>
    <t>8. INCOME TAXES Income
tax expense for the three months ended March 31, 2017 and 2016 was approximately $186 thousand and $305 thousand, respectively,
and reflects an effective tax rate of -20% and -10%, respectively. Income tax expense for the three months ended March 31, 2017
and 2016 primarily relates to the recognition of $148 thousand and $281 thousand, respectively, of a deferred tax liability associated
with goodwill that is tax deductible but constitutes an indefinite lived intangible asset for financial reporting purposes, as
well as the recognition of $38 thousand and $24 thousand, respectively, of income tax expense in certain jurisdictions where there
are no net operating losses available to offset taxable income. The
Company accounts for its income taxes in accordance with ASC 740-10, Income Taxes The
Company had approximately $160 million of federal and state net operating loss carryforwards (“NOL”) as of December
31, 2016, which results in deferred tax assets of approximately $75 million. The Company has a full valuation allowance against
its deferred tax assets as management concluded that it was more likely than not that the Company would not realize the benefit
of its deferred tax assets by generating sufficient taxable income in future years. The Company expects to continue to provide
a full valuation allowance until, or unless, it can sustain a level of profitability that demonstrates its ability to utilize
these assets. The ability of the Company to utilize its NOL in full to reduce future taxable income may become subject to various
limitations under Section 382 of the Internal Revenue Code of 1986 (“IRC”). The utilization of such carryforwards
may be limited upon the occurrence of certain ownership changes, including the purchase and sale of stock by 5% shareholders and
the offering of stock by the Company during any three-year period resulting in an aggregate change of more than 50% of the beneficial
ownership of the Company. In the event of an ownership change, Section 382 imposes an annual limitation on the amount of these
carryforwards that can reduce future taxable income. Subject
to potential Section 382 limitations, the federal losses are available to offset future taxable income through 2036 and expire
from 2019 through 2036. Since the Company does business in various states and each state has its own rules with respect to the
number of years losses may be carried forward, the state net operating loss carryforwards expire through 2036. The net operating
loss carryforward as of December 31, 2016 includes approximately $16 million related to windfall tax benefits for which a benefit
would be recorded to additional paid in capital when realized. Upon adoption of ASU 2016-09, all tax effects related to share
based payments will be recognized through earnings subject to valuation allowance considerations so we expect that any potential
tax benefits from the adoption of ASU 2016-09 would increase our deferred tax asset which would be offset by a valuation allowance.</t>
  </si>
  <si>
    <t>BUSINESS CONCENTRATIONS AND CREDIT RISK</t>
  </si>
  <si>
    <t>Risks and Uncertainties [Abstract]</t>
  </si>
  <si>
    <t>9. BUSINESS CONCENTRATIONS AND CREDIT RISK Financial
instruments that subject the Company to concentrations of credit risk consist primarily of cash, cash equivalents and restricted
cash. The Company maintains all of its cash, cash equivalents and restricted cash in seven financial institutions, and performs
periodic evaluations of the relative credit standing of these institutions. We are currently in the process of centralizing our
banking relationships with fewer institutions. As of March 31, 2017, the Company’s cash, cash equivalents and restricted
cash primarily consisted of money market funds and checking accounts. For
the three months ended March 31, 2017 and 2016, no individual client accounted for 10% or more of consolidated revenue. As of
March 31, 2017 and December 31, 2016, no individual client accounted for more than 10% of our gross accounts receivable balance. The
Company’s customers are primarily concentrated in the United States and Europe, and we carry accounts receivable balances.
The Company performs ongoing credit evaluations, generally does not require collateral, and establishes an allowance for doubtful
accounts based upon factors surrounding the credit risk of customers, historical trends and other information. To date, actual
losses have been within management’s expectations.</t>
  </si>
  <si>
    <t>RESTRUCTURING AND OTHER CHARGES</t>
  </si>
  <si>
    <t>Restructuring and Related Activities [Abstract]</t>
  </si>
  <si>
    <t xml:space="preserve">10. RESTRUCTURING AND OTHER CHARGES During
the three months ended March 31, 2017, the Company implemented a targeted reduction in force which resulted in restructuring and
other charges of approximately $199 thousand. During
the three months ended March 31, 2016, the Company announced the resignation of the Company’s President and Chief Executive
Officer, who was also a member of the Company’s Board of Directors. In connection with this resignation, the Company paid
severance, will provide continuing medical coverage for 18 months, and incurred recruiting fees, resulting in restructuring and
other charges of approximately $1.4 million. During
the year ended December 31, 2012, the Company implemented a targeted reduction in force. Additionally, in assessing the ongoing
needs of the organization, the Company elected to discontinue using certain software as a service, consulting and data providers,
and elected to write-off certain previously capitalized software development projects. The actions were taken after a review of
the Company’s cost structure with the goal of better aligning the cost structure with the Company’s revenue base.
These restructuring efforts resulted in restructuring and other charges of approximately $3.4 million during the year ended December
31, 2012. Additionally, as a result of the Company’s acquisition of The Deal, LLC (“The Deal”) in September
2012, the Company discontinued the use of The Deal’s office space and implemented a reduction in force to eliminate redundant
positions, resulting in restructuring and other charges of approximately $3.5 million during the year ended December 31, 2012.
In August 2015, the Company received a one year notice of termination under which the landlord elected to terminate The Deal’s
office space lease. As a result, the Company was no longer obligated to fulfill the original full lease term and the Company recorded
an adjustment to its restructuring reserve totaling approximately $1.2 million. Collectively, these activities are referred to
as the “2012 Restructuring”. As of December 31, 2016, there was no remaining balance in the 2012 Restructuring reserve
account. The
following table displays the activity of the 2012 Restructuring reserve account during the three months ended March 31, 2016.
Lease
Balance December 31, 2015 $ 99,309
Payments
net of sublease receipts (3,759 )
Balance March
31, 2016 $ 95,550 </t>
  </si>
  <si>
    <t>OTHER LIABILITIES</t>
  </si>
  <si>
    <t>Other Liabilities Disclosure [Abstract]</t>
  </si>
  <si>
    <t xml:space="preserve">11. OTHER LIABILITIES Other
liabilities consist of the following:
March
31, 2017 December
31, 2016
Deferred
rent $ 1,766,311 $ 1,904,319
Acquisition contingent
earn-out 918,709 907,657
Deferred revenue 507,827 460,748
Other 2,520 2,092
Total
other liabilities $ 3,195,367 $ 3,274,816 </t>
  </si>
  <si>
    <t>STATE AND MUNICIPAL SALES TAX</t>
  </si>
  <si>
    <t>12. STATE AND MUNICIPAL SALES TAX In
accordance with generally accepted accounting principles, we make a provision for a liability for taxes when it is both probable
that a liability has been incurred and the amount of the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sales
tax on the charges to our customers for our services in certain states, except that we historically complied with New York sales
tax. As such, we had a reserve of $1.2 million as of March 31, 2016 as our best estimate of the potential tax exposure for any
retroactive assessment. The Company concluded its review of sales tax exposure during the fourth quarter of 2016 which resulted
in a reduced liability of $653 thousand. As of March 31, 2017, no provision remains.</t>
  </si>
  <si>
    <t>SEGMENT AND GEOGRAPHIC DATA</t>
  </si>
  <si>
    <t>Segment Reporting [Abstract]</t>
  </si>
  <si>
    <t>13. SEGMENT AND GEOGRAPHIC DATA Segments Effective
October 1, 2016 as a result of organizational changes related to our new management team, we changed our financial reporting to
better reflect how we gather and analyze business and financial information about our businesses. We now report our results in
three segments: (i) The Deal / BoardEx and (ii) RateWatch, which comprise our business to business segment, and (iii) business
to consumer, which is primarily comprised of the Company’s premium subscription newsletter products and website advertising.
We have revised our financial results for the three months ended March 31, 2016 to conform to the segment presentation.
For
the Three Months Ended March 31,
2017 2016
Revenue:
- The Deal
/ BoardEx $ 5,513,657 $ 5,266,649
- RateWatch 1,873,582 1,866,151
Total business to business 7,387,239 7,132,800
-
Business to consumer 7,893,198 8,936,632
Total $ 15,280,437 $ 16,069,432
Operating
(loss) income:
- The Deal / BoardEx $ (643,949 ) $ (2,001,498 )
- RateWatch 182,006 (376,075 )
Total business to business (461,943 ) (2,377,573 )
-
Business to consumer (486,964 ) (761,091 )
Total $ (948,907 ) $ (3,138,664 ) Due
to the nature of the Company’s operations, a majority of its assets are utilized across all segments. In addition, segment
assets are not reported to, or used by, the Chief Operating Decision Maker to allocate resources or assess performance of the
Company’s segments. Accordingly, the Company has not disclosed asset information by segment. Geographic
Data During
the three months ended March 31, 2017 and 2016, substantially all of the Company’s revenue was from customers in the United
States and substantially all of our long-lived assets are located in the United States. The remainder of the Company’s revenue
and its long-lived assets are a result of our BoardEx operations outside of the United States, which is headquartered in London,
England.</t>
  </si>
  <si>
    <t>DESCRIPTION OF THE BUSINESS AND BASIS OF PRESENTATION (Policies)</t>
  </si>
  <si>
    <t>Unaudited Interim Financial Statements</t>
  </si>
  <si>
    <t>Unaudited
Interim Financial Statements The
interim consolidated balance sheet as of March 31, 2017, the consolidated statements of operations, comprehensive income and statements
of cash flows for the three months ended March 31, 2017 and 2016 are unaudited.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7 and its results of consolidated operations, comprehensive income and cash flows for the three months ended
March 31, 2017 and 2016. The financial data and the other financial information disclosed in the notes to the financial statements
related to these periods are also unaudited. The results of operations for the three months ended March 31, 2017 are not necessarily
indicative of the results to be expected for the fiscal year ending December 31, 2017 or for any other future annual or interim
period. There
have been no material changes in the significant accounting policies from those that were disclosed in the Company’s Annual
Report on Form 10-K for the fiscal year ended December 31, 2016 filed with the SEC on March 20, 2017. These financial statements
should also be read in conjunction with the audited consolidated financial statements and notes thereto for the year ended December
31, 2016. Certain information and note disclosures normally included in the financial statements prepared in accordance with accounting
principles generally accepted in the United States of America (“GAAP”) have been omitted pursuant to such rules and
regulations. The consolidated balance sheet as of December 31, 2016 included herein was derived from the audited financial statements
as of that date, but does not include all disclosures required by GAAP. The
Company has evaluated subsequent events for recognition or disclosure.</t>
  </si>
  <si>
    <t>Recently Issued Accounting Pronouncements</t>
  </si>
  <si>
    <t xml:space="preserve">Recently
Issued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prescribes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Based upon our revenue streams of subscription and advertising,
we do not believe that adoption of ASU 2014-09 will have a significant impact on our consolidated financial statements. In
November 2015, the FASB issued ASU No. 2015-17 (Topic 740), “Balance Sheet Classification of Deferred Taxes” (“ASU
2015-17”). ASU 2015-17 requires deferred tax liabilities and assets to be classified as noncurrent in the Consolidated Balance
Sheet. We adopted ASU 2016-09 in the first quarter of 2017. The adoption of this standard did not have a material impact on our
consolidated balance sheet. In
February 2016, the FASB issued ASU No. 2016-02, Leases In
March 2016, the FASB issued ASU No. 2016-09, Improvements to Employee Share-Based Payment Accounting In
June 2016, the FASB issued ASU No. 2016-13, "Financial Instruments-Credit Losses (Topic 326): Measurement of Credit Losses
on Financial Instruments In
August 2016, the FASB issued Accounting Standards Update No. 2016-15, Classification of Certain Cash Receipts and
Cash Payments In
November 2016, the FASB issued Accounting Standards Update No. 2016-18, Restricted Cash In
January 2017, the FASB issued Accounting Standards Update No. 2017-04, Intangibles — Goodwill and Other Simplifying the
Test for goodwill Impairment </t>
  </si>
  <si>
    <t>CASH AND CASH EQUIVALENTS, MARKETABLE SECURITIES AND RESTRICTED CASH (Tables)</t>
  </si>
  <si>
    <t>Schedule of cash and cash equivalents marketable securities and restricted cash</t>
  </si>
  <si>
    <t xml:space="preserve">The
letters of credit serve as security deposits for the Company’s office space in New York City.
March
31, 2017 December
31, 2016
Cash and
cash equivalents $ 22,661,634 $ 21,371,122
Marketable securities 1,443,000 1,550,000
Current
and noncurrent restricted cash 500,000 500,000
Total
cash and cash equivalents, marketable securities and current and noncurrent restricted cash $ 24,604,634 $ 23,421,122 </t>
  </si>
  <si>
    <t>FAIR VALUE MEASUREMENTS (Tables)</t>
  </si>
  <si>
    <t>Schedule of fair value measurements based on valuation technique</t>
  </si>
  <si>
    <t>Financial
assets and liabilities included in our financial statements and measured at fair value are classified based on the valuation technique
level in the table below:
As
of March 31, 2017
Description: Total Level
1 Level
2 Level
3
Cash
and cash equivalents (1) $ 22,661,634 $ 22,661,634 $ — $ —
Restricted
cash (1) 500,000 500,000 — —
Marketable
securities (2) 1,443,000 — — 1,443,000
Contingent
earn-out (3) 918,709 — — 918,709
Total
at fair value $ 25,523,343 $ 23,161,634 $ — $ 2,361,709
As
of December 31, 2016
Description: Total Level
1 Level
2 Level
3
Cash
and cash equivalents (1) $ 21,371,122 $ 21,371,122 $ — $ —
Restricted
cash (1) 500,000 500,000 — —
Marketable
securities (2) 1,550,000 — — 1,550,000
Contingent
earn-out (3) 907,657 — — 907,657
Total
at fair value $ 24,328,779 $ 21,871,122 $ — $ 2,457,657
(1) Cash and cash equivalents and restricted cash,
totaling approximately $23.2 million and $21.9 million as of March 31, 2017 and December 31, 2016, respectively, consist primarily
of checking accounts and money market funds for which we determine fair value through quoted market prices.
(2) Marketable securities include two municipal
ARS issued by the District of Columbia having a fair value totaling approximately $1.4 million and $1.6 million as of March
31, 2017 and December 31, 2016,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March 31, 2017, the Company determined there was a decline in the fair value of its ARS investments of $407 thousand
from its cost basis, which was deemed temporary and was included within accumulated other comprehensive loss.
(3) Contingent earn-out represents additional purchase
consideration payable to the former shareholders of Management Diagnostics Limited based upon the achievement of specific
2017 audited revenue benchmarks. The probability of achieving each benchmark is based on Management’s assessment of
the projected 2017 revenue. The present value of each probability weighted payment was calculated by discounting the probability
weighted payment by the corresponding present value factor.</t>
  </si>
  <si>
    <t>Schedule of assets and liabilities fair value using significant unobservable inputs (Level 3)</t>
  </si>
  <si>
    <t xml:space="preserve">The
following tables provide a reconciliation of the beginning and ending balance for the Company’s assets and liabilities measured
at fair value using significant unobservable inputs (Level 3):
Marketable
Balance December 31, 2016 $ 1,550,000
Change
in fair value of investment (107,000 )
Balance March
31, 2017 $ 1,443,000
Contingent
Balance December 31, 2016 $ 907,657
Accretion
to net present value 11,052
Balance March
31, 2017 $ 918,709 </t>
  </si>
  <si>
    <t>STOCK-BASED COMPENSATION (Tables)</t>
  </si>
  <si>
    <t>Schedule of valuation assumptions</t>
  </si>
  <si>
    <t>The
weighted-average grant date fair value per share of stock option awards granted during the three months ended March 31, 2017 and
2016 was $0.23 and $0.39, respectively, using the Black-Scholes model with the following weighted-average assumptions:
For
the Three Months Ended
2017 2016
Expected option lives 3.0 years 4.4 years
Expected
volatility 36.68 % 32.52 %
Risk-free interest
rate 1.46 % 1.34 %
Expected dividend yield 0.00 % 0.00 %</t>
  </si>
  <si>
    <t>Schedule of stock option activity</t>
  </si>
  <si>
    <t xml:space="preserve">A
summary of the activity of the 2007 Plan, and awards issued outside of the Plan pertaining to stock option grants is as follows:
Shares Weighted Aggregate Weighted
Awards
outstanding at December 31, 2016 5,900,731 $ 1.52
Options
granted 45,000 $ 0.85
Options
exercised - N/A
Options
forfeited (23,032 ) $ 1.14
Options
expired (574,477 ) $ 1.81
Awards
outstanding at March 31, 2017 5,348,222 $ 1.48 $ 0 4.01
Awards
vested and expected to vest at March 31, 2017 5,287,684 $ 1.48 $ 0 3.99
Awards
exercisable at March 31, 2017 2,479,491 $ 1.78 $ 0 1.69 </t>
  </si>
  <si>
    <t>Schedule of restricted stock units</t>
  </si>
  <si>
    <t xml:space="preserve">A
summary of the activity of the 2007 Plan pertaining to grants of restricted stock units is as follows:
Shares Aggregate Weighted
Awards
outstanding at December 31, 2016 717,995
Restricted
stock units granted 200,004
Restricted
stock units settled by delivery of Common Stock upon vesting (207,187 )
Restricted
stock units forfeited (40,000 )
Awards
outstanding at March 31, 2017 670,812 $ 510 0.88
Awards
expected to vest at March 31, 2017 664,312 $ 505 0.81 </t>
  </si>
  <si>
    <t>Schedule of unvested awards</t>
  </si>
  <si>
    <t xml:space="preserve">A
summary of the status of the Company’s unvested share-based payment awards as of March 31, 2017 and changes in the three
months then ended, is as follows:
Unvested
Awards Number
of Shares Weighted
Shares underlying awards
unvested at December 31, 2016 3,936,427 $ 0.62
Shares underlying options
granted 45,000 $ 0.23
Shares underlying restricted
stock units granted 200,004 $ 0.85
Shares underlying options
vested (371,669 ) $ 0.39
Shares
underlying restricted stock units settled by delivery of Common Stock upon vesting (207,187 ) $ 1.43
Shares underlying options
forfeited (23,032 ) $ 0.36
Shares
underlying restricted stock units cancelled (40,000 ) $ 1.20
Shares underlying
awards unvested at March 31, 2017 3,539,543 $ 0.60 </t>
  </si>
  <si>
    <t>NET LOSS PER SHARE OF COMMON STOCK (Tables)</t>
  </si>
  <si>
    <t>Schedule of net loss per share</t>
  </si>
  <si>
    <t>The
following table reconciles the numerator and denominator for the calculation.
For
the Three Months Ended March 31,
2017 2016
Basic and diluted net
loss per share:
Numerator:
Net
loss $ (1,127,440 ) $ (3,444,287 )
Numerator for basic
and diluted earnings per share
Net
loss attributable to common stockholders $ (1,127,440 ) $ (3,444,287 )
Denominator:
Weighted
average basic shares outstanding 35,558,371 35,197,955
Basic and diluted net
loss per share:
Net
loss attributable to common stockholders $ (0.03 ) $ (0.10 )</t>
  </si>
  <si>
    <t>RESTRUCTURING AND OTHER CHARGES (Tables)</t>
  </si>
  <si>
    <t>Schedule of restructuring reserve account</t>
  </si>
  <si>
    <t xml:space="preserve">The
following table displays the activity of the 2012 Restructuring reserve account during the three months ended March 31, 2016.
Lease
Balance December 31, 2015 $ 99,309
Payments
net of sublease receipts (3,759 )
Balance March
31, 2016 $ 95,550 </t>
  </si>
  <si>
    <t>OTHER LIABILITIES (Tables)</t>
  </si>
  <si>
    <t>Other Liabilities and Financial Instruments Subject to Mandatory Redemption [Abstract]</t>
  </si>
  <si>
    <t>Schedule of other liabilities</t>
  </si>
  <si>
    <t xml:space="preserve">Other
liabilities consist of the following:
March
31, 2017 December
31, 2016
Deferred
rent $ 1,766,311 $ 1,904,319
Acquisition contingent
earn-out 918,709 907,657
Deferred revenue 507,827 460,748
Other 2,520 2,092
Total
other liabilities $ 3,195,367 $ 3,274,816 </t>
  </si>
  <si>
    <t>SEGMENT AND GEOGRAPHIC DATA (Tables)</t>
  </si>
  <si>
    <t>Schedule of segment reporting</t>
  </si>
  <si>
    <t>We
have revised our financial results for the three months ended March 31, 2016 to conform to the segment presentation.
For
the Three Months Ended March 31,
2017 2016
Revenue:
- The Deal
/ BoardEx $ 5,513,657 $ 5,266,649
- RateWatch 1,873,582 1,866,151
Total business to business 7,387,239 7,132,800
-
Business to consumer 7,893,198 8,936,632
Total $ 15,280,437 $ 16,069,432
Operating
(loss) income:
- The Deal / BoardEx $ (643,949 ) $ (2,001,498 )
- RateWatch 182,006 (376,075 )
Total business to business (461,943 ) (2,377,573 )
-
Business to consumer (486,964 ) (761,091 )
Total $ (948,907 ) $ (3,138,664 )</t>
  </si>
  <si>
    <t>CASH AND CASH EQUIVALENTS, MARKETABLE SECURITIES AND RESTRICTED CASH (Details) - USD ($)</t>
  </si>
  <si>
    <t>Dec. 31, 2015</t>
  </si>
  <si>
    <t>Current and noncurrent restricted cash</t>
  </si>
  <si>
    <t>Total cash and cash equivalents, marketable securities and current and noncurrent restricted cash</t>
  </si>
  <si>
    <t>CASH AND CASH EQUIVALENTS, MARKETABLE SECURITIES AND RESTRICTED CASH (Details Narrative)</t>
  </si>
  <si>
    <t>Mar. 31, 2017USD ($)Securities</t>
  </si>
  <si>
    <t>Dec. 31, 2016USD ($)</t>
  </si>
  <si>
    <t>Schedule of Trading Securities and Other Trading Assets [Line Items]</t>
  </si>
  <si>
    <t>Marketable securities, fair value basis</t>
  </si>
  <si>
    <t>Restricted cash collateral for outstanding letters of credit</t>
  </si>
  <si>
    <t>Municipal Auction Rate Securities [Member]</t>
  </si>
  <si>
    <t>Securities | Securities</t>
  </si>
  <si>
    <t>Marketable securities,cost basis</t>
  </si>
  <si>
    <t>Maturity year</t>
  </si>
  <si>
    <t>FAIR VALUE MEASUREMENTS (Details) - USD ($)</t>
  </si>
  <si>
    <t>Total [Member]</t>
  </si>
  <si>
    <t>[1]</t>
  </si>
  <si>
    <t>[2]</t>
  </si>
  <si>
    <t>Contingent earn-out</t>
  </si>
  <si>
    <t>[3]</t>
  </si>
  <si>
    <t>Total at fair value</t>
  </si>
  <si>
    <t>Level 1 [Member]</t>
  </si>
  <si>
    <t>Level 2 [Member]</t>
  </si>
  <si>
    <t>Level 3 [Member]</t>
  </si>
  <si>
    <t>Cash and cash equivalents and restricted cash, totaling approximately $23.2 million and $21.9 million as of March 31, 2017 and December 31, 2016, respectively, consist primarily of checking accounts and money market funds for which we determine fair value through quoted market prices.</t>
  </si>
  <si>
    <t>Marketable securities include two municipal ARS issued by the District of Columbia having a fair value totaling approximately $1.4 million and $1.6 million as of March 31, 2017 and December 31, 2016, respectively. Historically, the fair value of ARS investments approximated par value due to the frequent resets through the auction process. Due to events in credit markets, the auction events, which historically have provided liquidity for these securities, have been unsuccessful. The result of a failed auction is that these ARS holdings will continue to pay interest in accordance with their terms at each respective auction date; however, liquidity of the securities will be limited until there is a successful auction, the issuer redeems the securities, the securities mature or until such time as other markets for these ARS holdings develop. For each of our ARS, we evaluate the risks related to the structure, collateral and liquidity of the investment, and forecast the probability of issuer default, auction failure and a successful auction at par, or a redemption at par, for each future auction period. Temporary impairment charges are recorded in accumulated other comprehensive loss, whereas other-than-temporary impairment charges are recorded in our consolidated statement of operations. As of March 31, 2017, the Company determined there was a decline in the fair value of its ARS investments of $407 thousand from its cost basis, which was deemed temporary and was included within accumulated other comprehensive loss.</t>
  </si>
  <si>
    <t>Contingent earn-out represents additional purchase consideration payable to the former shareholders of Management Diagnostics Limited based upon the achievement of specific 2017 audited revenue benchmarks. The probability of achieving each benchmark is based on Management's assessment of the projected 2017 revenue. The present value of each probability weighted payment was calculated by discounting the probability weighted payment by the corresponding present value factor.</t>
  </si>
  <si>
    <t>FAIR VALUE MEASUREMENTS (Details 1)</t>
  </si>
  <si>
    <t>Mar. 31, 2017USD ($)</t>
  </si>
  <si>
    <t>Contingent Earn-Out [Member]</t>
  </si>
  <si>
    <t>Fair Value, Liabilities Measured on Recurring Basis, Unobservable Input Reconciliation, Calculation [Roll Forward]</t>
  </si>
  <si>
    <t>Balance at beginning of the period</t>
  </si>
  <si>
    <t>Accretion of net present value</t>
  </si>
  <si>
    <t>Balance at end of the period</t>
  </si>
  <si>
    <t>Marketable Securities [Member]</t>
  </si>
  <si>
    <t>Fair Value, Assets Measured on Recurring Basis, Unobservable Input Reconciliation, Calculation [Roll Forward]</t>
  </si>
  <si>
    <t>Change in fair value</t>
  </si>
  <si>
    <t>FAIR VALUE MEASUREMENTS (Details Narrative) - USD ($)</t>
  </si>
  <si>
    <t>Cash and cash equivalents and restricted cash</t>
  </si>
  <si>
    <t>Marketable securities, fair value</t>
  </si>
  <si>
    <t>Decline in fair value of ARS</t>
  </si>
  <si>
    <t>STOCK-BASED COMPENSATION (Details)</t>
  </si>
  <si>
    <t>Expected option lives</t>
  </si>
  <si>
    <t>P3Y</t>
  </si>
  <si>
    <t>P4Y4M28D</t>
  </si>
  <si>
    <t>Expected volatility</t>
  </si>
  <si>
    <t>36.68%</t>
  </si>
  <si>
    <t>32.52%</t>
  </si>
  <si>
    <t>Risk-free interest rate</t>
  </si>
  <si>
    <t>1.46%</t>
  </si>
  <si>
    <t>1.34%</t>
  </si>
  <si>
    <t>Expected dividend yield</t>
  </si>
  <si>
    <t>0.00%</t>
  </si>
  <si>
    <t>STOCK-BASED COMPENSATION (Details 1) - USD ($)</t>
  </si>
  <si>
    <t>Share-based Compensation Arrangement by Share-based Payment Award, Options, Outstanding [Roll Forward]</t>
  </si>
  <si>
    <t>Options granted</t>
  </si>
  <si>
    <t>2007 Performance Incentive Plan [Member]</t>
  </si>
  <si>
    <t>Awards outstanding at beginning</t>
  </si>
  <si>
    <t>Options forfeited</t>
  </si>
  <si>
    <t>Options expired</t>
  </si>
  <si>
    <t>Awards outstanding at ending</t>
  </si>
  <si>
    <t>Awards vested and expected to vest at ending</t>
  </si>
  <si>
    <t>Awards exercisable at ending</t>
  </si>
  <si>
    <t>Share-based Compensation Arrangement by Share-based Payment Award, Options, Outstanding, Weighted Average Exercise Price [Roll Forward]</t>
  </si>
  <si>
    <t>Options exercised</t>
  </si>
  <si>
    <t>Share-based Compensation Arrangement by Share-based Payment Award, Options, Outstanding, Aggregate Intrinsic Value [Roll Forward]</t>
  </si>
  <si>
    <t>Share-based Compensation Arrangement by Share-based Payment Award, Options, Outstanding, Weighted Average Remaining Contractual Life [Roll Forward]</t>
  </si>
  <si>
    <t>4 years 1 month 6 days</t>
  </si>
  <si>
    <t>3 years 11 months 26 days</t>
  </si>
  <si>
    <t>1 year 8 months 8 days</t>
  </si>
  <si>
    <t>STOCK-BASED COMPENSATION (Details 2) - USD ($)</t>
  </si>
  <si>
    <t>Share-based Compensation Arrangement by Share-based Payment Award, Equity Instruments Other than Options, Nonvested, Number of Shares [Roll Forward]</t>
  </si>
  <si>
    <t>Restricted stock units granted</t>
  </si>
  <si>
    <t>Restricted stock units settled by delivery of Common Stock upon vesting</t>
  </si>
  <si>
    <t>Restricted stock units forfeited</t>
  </si>
  <si>
    <t>2007 Performance Incentive Plan [Member] | Restricted Stock Units (RSUs) [Member]</t>
  </si>
  <si>
    <t>Awards expected to vest at ending</t>
  </si>
  <si>
    <t>Share-based Compensation Arrangement by Share-based Payment Award, Equity Instruments Other than Options, Nonvested, Intrinsic Value [Roll Forward]</t>
  </si>
  <si>
    <t>Share-based Compensation Arrangement by Share-based Payment Award, Equity Instruments Other than Options, Weighted Average Remaining Contractual Life [Roll Foward]</t>
  </si>
  <si>
    <t>10 months 17 days</t>
  </si>
  <si>
    <t>9 months 22 days</t>
  </si>
  <si>
    <t>STOCK-BASED COMPENSATION (Details 3) - $ / shares</t>
  </si>
  <si>
    <t>Share-based Compensation Arrangement by Share-based Payment Award, Options, Nonvested, Number of Shares [Roll Forward]</t>
  </si>
  <si>
    <t>Shares underlying awards unvested at beginning</t>
  </si>
  <si>
    <t>Shares underlying options granted</t>
  </si>
  <si>
    <t>Shares underlying restricted stock units granted</t>
  </si>
  <si>
    <t>Shares underlying options vested</t>
  </si>
  <si>
    <t>Shares underlying restricted stock units settled by delivery of Common Stock upon vesting</t>
  </si>
  <si>
    <t>Shares underlying options forfeited</t>
  </si>
  <si>
    <t>Shares underlying restricted stock units cancelled</t>
  </si>
  <si>
    <t>Shares underlying awards unvested at ending</t>
  </si>
  <si>
    <t>Share-based Compensation Arrangement by Share-based Payment Award, Options, Nonvested, Weighted Average Grant Date Fair Value [Roll Forward]</t>
  </si>
  <si>
    <t>$ .39</t>
  </si>
  <si>
    <t>STOCK-BASED COMPENSATION (Details Narrative) - USD ($)</t>
  </si>
  <si>
    <t>Weighted-average grant date fair value of stock option (in dollars per share)</t>
  </si>
  <si>
    <t>Weighted-average grant date fair value per share (in dollars per share)</t>
  </si>
  <si>
    <t>Noncash share-based compensation</t>
  </si>
  <si>
    <t>Total fair value of share-based awards vested</t>
  </si>
  <si>
    <t>Total intrinsic value of options exercised</t>
  </si>
  <si>
    <t>Number of stock option granted</t>
  </si>
  <si>
    <t>Number of RSU granted</t>
  </si>
  <si>
    <t>Number of shares issued for settled by delivery of common stock upon vesting</t>
  </si>
  <si>
    <t>Number of remaining shares available for future grants</t>
  </si>
  <si>
    <t>Proceeds from the exercise of stock options</t>
  </si>
  <si>
    <t>Unrecognized stock-based compensation expense</t>
  </si>
  <si>
    <t>Weighted average period of recognization</t>
  </si>
  <si>
    <t>1 year 6 months</t>
  </si>
  <si>
    <t>STOCKHOLDERS' EQUITY (Details Narrative) - USD ($)</t>
  </si>
  <si>
    <t>Dec. 31, 2000</t>
  </si>
  <si>
    <t>Number of treasury shares purchased</t>
  </si>
  <si>
    <t>Cash dividend paid to common shares (Series B Preferred Stock on a converted common share basis) (in dollars per share)</t>
  </si>
  <si>
    <t>Number of shares for withholding taxes</t>
  </si>
  <si>
    <t>Share Repurchase Program [Member] | Common Stock [Member]</t>
  </si>
  <si>
    <t>Number of authorized shares repurchased</t>
  </si>
  <si>
    <t>Value of treasury shares purchased</t>
  </si>
  <si>
    <t>NET LOSS PER SHARE OF COMMON STOCK (Details) - USD ($)</t>
  </si>
  <si>
    <t>Numerator:</t>
  </si>
  <si>
    <t>Numerator for basic and diluted earnings per share</t>
  </si>
  <si>
    <t>Denominator:</t>
  </si>
  <si>
    <t>Weighted average basic shares outstanding</t>
  </si>
  <si>
    <t>NET LOSS PER SHARE OF COMMON STOCK (Details Narrative) - shares</t>
  </si>
  <si>
    <t>Number of restricted stock units and option excluded from calculation</t>
  </si>
  <si>
    <t>INCOME TAXES (Details Narrative) - USD ($)</t>
  </si>
  <si>
    <t>12 Months Ended</t>
  </si>
  <si>
    <t>Operating Loss Carryforwards [Line Items]</t>
  </si>
  <si>
    <t>Income tax expense</t>
  </si>
  <si>
    <t>Effective tax rate</t>
  </si>
  <si>
    <t>(20.00%)</t>
  </si>
  <si>
    <t>(10.00%)</t>
  </si>
  <si>
    <t>Income tax expense recognised as deferred tax liabilities, goodwill and intangible assets</t>
  </si>
  <si>
    <t>Windfall tax net operating loss carryforward</t>
  </si>
  <si>
    <t>Certain Jurisdictions Tax Authority [Member]</t>
  </si>
  <si>
    <t>Federal And State Tax Authority [Member]</t>
  </si>
  <si>
    <t>Net operating loss carryforwards</t>
  </si>
  <si>
    <t>Deferred tax assets</t>
  </si>
  <si>
    <t>Description of operating loss carry forward expiration year</t>
  </si>
  <si>
    <t>Expire from 2019 through 2036</t>
  </si>
  <si>
    <t>Description of operating loss carryforwards limitations on use</t>
  </si>
  <si>
    <t>The utilization of such carryforwards may be limited
upon the occurrence of certain ownership changes, including the purchase and sale of stock by 5% shareholders and the offering
of stock by the Company during any three-year period resulting in an aggregate change of more than 50% of the beneficial ownership
of the Company.</t>
  </si>
  <si>
    <t>BUSINESS CONCENTRATIONS AND CREDIT RISK (Details Narrative) - Number</t>
  </si>
  <si>
    <t>Number of financial institutuions</t>
  </si>
  <si>
    <t>Exceeds 10% Revenue [Member] | Customer Concentration Risk [Member]</t>
  </si>
  <si>
    <t>Number of customers</t>
  </si>
  <si>
    <t>Exceeds 10% Accounts Receivables [Member] | Customer Concentration Risk [Member]</t>
  </si>
  <si>
    <t>RESTRUCTURING AND OTHER CHARGES (Details) - Restructuring Reserve 2012 [Member] - Lease Termination [Member]</t>
  </si>
  <si>
    <t>Restructuring Reserve [Roll Forward]</t>
  </si>
  <si>
    <t>Beginning balance</t>
  </si>
  <si>
    <t>Payments net of sublease receipts</t>
  </si>
  <si>
    <t>Ending balance</t>
  </si>
  <si>
    <t>RESTRUCTURING AND OTHER CHARGES (Details Narrative) - USD ($)</t>
  </si>
  <si>
    <t>Dec. 31, 2012</t>
  </si>
  <si>
    <t>2012 Restructuring Reserve Account [Member]</t>
  </si>
  <si>
    <t>Restructuring reserve</t>
  </si>
  <si>
    <t>Employee Severance [Member]</t>
  </si>
  <si>
    <t>Software [Member] | 2012 Restructuring Reserve Account [Member]</t>
  </si>
  <si>
    <t>Office Space [Member] | 2012 Restructuring Reserve Account [Member] | The Deal, LLC [Member]</t>
  </si>
  <si>
    <t>OTHER LIABILITIES (Details) - USD ($)</t>
  </si>
  <si>
    <t>Acquisition contingent earn-out</t>
  </si>
  <si>
    <t>Other</t>
  </si>
  <si>
    <t>Total other liabilities</t>
  </si>
  <si>
    <t>STATE AND MUNICIPAL SALES TAX (Details Narrative) - USD ($)</t>
  </si>
  <si>
    <t>Reserve for state and municipal sales tax</t>
  </si>
  <si>
    <t>Reduction in liablity</t>
  </si>
  <si>
    <t>SEGMENT AND GEOGRAPHIC DATA (Details) - USD ($)</t>
  </si>
  <si>
    <t>Total business to business</t>
  </si>
  <si>
    <t>Total</t>
  </si>
  <si>
    <t>Operating (loss) income:</t>
  </si>
  <si>
    <t>The Deal / BoardEx [Member]</t>
  </si>
  <si>
    <t>RateWatch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00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566028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661634</v>
      </c>
      <c r="C3" s="7" t="n">
        <v>21371122</v>
      </c>
    </row>
    <row r="4" spans="1:3">
      <c r="A4" s="4" t="s">
        <v>33</v>
      </c>
      <c r="B4" s="5" t="n">
        <v>5052019</v>
      </c>
      <c r="C4" s="5" t="n">
        <v>5119959</v>
      </c>
    </row>
    <row r="5" spans="1:3">
      <c r="A5" s="4" t="s">
        <v>34</v>
      </c>
      <c r="B5" s="5" t="n">
        <v>376761</v>
      </c>
      <c r="C5" s="5" t="n">
        <v>358266</v>
      </c>
    </row>
    <row r="6" spans="1:3">
      <c r="A6" s="4" t="s">
        <v>35</v>
      </c>
      <c r="B6" s="5" t="n">
        <v>1459160</v>
      </c>
      <c r="C6" s="5" t="n">
        <v>1416956</v>
      </c>
    </row>
    <row r="7" spans="1:3">
      <c r="A7" s="4" t="s">
        <v>36</v>
      </c>
      <c r="B7" s="5" t="n">
        <v>29549574</v>
      </c>
      <c r="C7" s="5" t="n">
        <v>28266303</v>
      </c>
    </row>
    <row r="8" spans="1:3">
      <c r="A8" s="3" t="s">
        <v>37</v>
      </c>
    </row>
    <row r="9" spans="1:3">
      <c r="A9" s="4" t="s">
        <v>38</v>
      </c>
      <c r="B9" s="5" t="n">
        <v>3234397</v>
      </c>
      <c r="C9" s="5" t="n">
        <v>3550007</v>
      </c>
    </row>
    <row r="10" spans="1:3">
      <c r="A10" s="4" t="s">
        <v>39</v>
      </c>
      <c r="B10" s="5" t="n">
        <v>1443000</v>
      </c>
      <c r="C10" s="5" t="n">
        <v>1550000</v>
      </c>
    </row>
    <row r="11" spans="1:3">
      <c r="A11" s="4" t="s">
        <v>40</v>
      </c>
      <c r="B11" s="5" t="n">
        <v>306972</v>
      </c>
      <c r="C11" s="5" t="n">
        <v>285843</v>
      </c>
    </row>
    <row r="12" spans="1:3">
      <c r="A12" s="4" t="s">
        <v>41</v>
      </c>
      <c r="B12" s="5" t="n">
        <v>29308594</v>
      </c>
      <c r="C12" s="5" t="n">
        <v>29183141</v>
      </c>
    </row>
    <row r="13" spans="1:3">
      <c r="A13" s="4" t="s">
        <v>42</v>
      </c>
      <c r="B13" s="5" t="n">
        <v>14922730</v>
      </c>
      <c r="C13" s="5" t="n">
        <v>15127818</v>
      </c>
    </row>
    <row r="14" spans="1:3">
      <c r="A14" s="4" t="s">
        <v>43</v>
      </c>
      <c r="B14" s="5" t="n">
        <v>500000</v>
      </c>
      <c r="C14" s="5" t="n">
        <v>500000</v>
      </c>
    </row>
    <row r="15" spans="1:3">
      <c r="A15" s="4" t="s">
        <v>44</v>
      </c>
      <c r="B15" s="5" t="n">
        <v>79265267</v>
      </c>
      <c r="C15" s="5" t="n">
        <v>78463112</v>
      </c>
    </row>
    <row r="16" spans="1:3">
      <c r="A16" s="3" t="s">
        <v>45</v>
      </c>
    </row>
    <row r="17" spans="1:3">
      <c r="A17" s="4" t="s">
        <v>46</v>
      </c>
      <c r="B17" s="5" t="n">
        <v>2594444</v>
      </c>
      <c r="C17" s="5" t="n">
        <v>2526034</v>
      </c>
    </row>
    <row r="18" spans="1:3">
      <c r="A18" s="4" t="s">
        <v>47</v>
      </c>
      <c r="B18" s="5" t="n">
        <v>3500680</v>
      </c>
      <c r="C18" s="5" t="n">
        <v>5115558</v>
      </c>
    </row>
    <row r="19" spans="1:3">
      <c r="A19" s="4" t="s">
        <v>48</v>
      </c>
      <c r="B19" s="5" t="n">
        <v>25306705</v>
      </c>
      <c r="C19" s="5" t="n">
        <v>22476962</v>
      </c>
    </row>
    <row r="20" spans="1:3">
      <c r="A20" s="4" t="s">
        <v>49</v>
      </c>
      <c r="B20" s="5" t="n">
        <v>986992</v>
      </c>
      <c r="C20" s="5" t="n">
        <v>983799</v>
      </c>
    </row>
    <row r="21" spans="1:3">
      <c r="A21" s="4" t="s">
        <v>50</v>
      </c>
      <c r="B21" s="5" t="n">
        <v>32388821</v>
      </c>
      <c r="C21" s="5" t="n">
        <v>31102353</v>
      </c>
    </row>
    <row r="22" spans="1:3">
      <c r="A22" s="3" t="s">
        <v>51</v>
      </c>
    </row>
    <row r="23" spans="1:3">
      <c r="A23" s="4" t="s">
        <v>52</v>
      </c>
      <c r="B23" s="5" t="n">
        <v>2184759</v>
      </c>
      <c r="C23" s="5" t="n">
        <v>2036487</v>
      </c>
    </row>
    <row r="24" spans="1:3">
      <c r="A24" s="4" t="s">
        <v>53</v>
      </c>
      <c r="B24" s="5" t="n">
        <v>3195367</v>
      </c>
      <c r="C24" s="5" t="n">
        <v>3274816</v>
      </c>
    </row>
    <row r="25" spans="1:3">
      <c r="A25" s="4" t="s">
        <v>54</v>
      </c>
      <c r="B25" s="5" t="n">
        <v>37768947</v>
      </c>
      <c r="C25" s="5" t="n">
        <v>36413656</v>
      </c>
    </row>
    <row r="26" spans="1:3">
      <c r="A26" s="3" t="s">
        <v>55</v>
      </c>
    </row>
    <row r="27" spans="1:3">
      <c r="A27" s="4" t="s">
        <v>56</v>
      </c>
      <c r="B27" s="5" t="n">
        <v>55</v>
      </c>
      <c r="C27" s="5" t="n">
        <v>55</v>
      </c>
    </row>
    <row r="28" spans="1:3">
      <c r="A28" s="4" t="s">
        <v>57</v>
      </c>
      <c r="B28" s="5" t="n">
        <v>431441</v>
      </c>
      <c r="C28" s="5" t="n">
        <v>429369</v>
      </c>
    </row>
    <row r="29" spans="1:3">
      <c r="A29" s="4" t="s">
        <v>58</v>
      </c>
      <c r="B29" s="5" t="n">
        <v>271538200</v>
      </c>
      <c r="C29" s="5" t="n">
        <v>271143445</v>
      </c>
    </row>
    <row r="30" spans="1:3">
      <c r="A30" s="4" t="s">
        <v>59</v>
      </c>
      <c r="B30" s="5" t="n">
        <v>-5720753</v>
      </c>
      <c r="C30" s="5" t="n">
        <v>-5898305</v>
      </c>
    </row>
    <row r="31" spans="1:3">
      <c r="A31" s="4" t="s">
        <v>60</v>
      </c>
      <c r="B31" s="5" t="n">
        <v>-13211216</v>
      </c>
      <c r="C31" s="5" t="n">
        <v>-13211141</v>
      </c>
    </row>
    <row r="32" spans="1:3">
      <c r="A32" s="4" t="s">
        <v>61</v>
      </c>
      <c r="B32" s="5" t="n">
        <v>-211541407</v>
      </c>
      <c r="C32" s="5" t="n">
        <v>-210413967</v>
      </c>
    </row>
    <row r="33" spans="1:3">
      <c r="A33" s="4" t="s">
        <v>62</v>
      </c>
      <c r="B33" s="5" t="n">
        <v>41496320</v>
      </c>
      <c r="C33" s="5" t="n">
        <v>42049456</v>
      </c>
    </row>
    <row r="34" spans="1:3">
      <c r="A34" s="4" t="s">
        <v>63</v>
      </c>
      <c r="B34" s="7" t="n">
        <v>79265267</v>
      </c>
      <c r="C34" s="7" t="n">
        <v>78463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v>
      </c>
      <c r="C1" s="2" t="s">
        <v>30</v>
      </c>
      <c r="D1" s="2" t="s">
        <v>80</v>
      </c>
      <c r="E1" s="2" t="s">
        <v>204</v>
      </c>
    </row>
    <row r="2" spans="1:5">
      <c r="A2" s="3" t="s">
        <v>134</v>
      </c>
    </row>
    <row r="3" spans="1:5">
      <c r="A3" s="4" t="s">
        <v>32</v>
      </c>
      <c r="B3" s="7" t="n">
        <v>22661634</v>
      </c>
      <c r="C3" s="7" t="n">
        <v>21371122</v>
      </c>
      <c r="D3" s="7" t="n">
        <v>29831758</v>
      </c>
      <c r="E3" s="7" t="n">
        <v>28445416</v>
      </c>
    </row>
    <row r="4" spans="1:5">
      <c r="A4" s="4" t="s">
        <v>39</v>
      </c>
      <c r="B4" s="5" t="n">
        <v>1443000</v>
      </c>
      <c r="C4" s="5" t="n">
        <v>1550000</v>
      </c>
    </row>
    <row r="5" spans="1:5">
      <c r="A5" s="4" t="s">
        <v>205</v>
      </c>
      <c r="B5" s="5" t="n">
        <v>500000</v>
      </c>
      <c r="C5" s="5" t="n">
        <v>500000</v>
      </c>
    </row>
    <row r="6" spans="1:5">
      <c r="A6" s="4" t="s">
        <v>206</v>
      </c>
      <c r="B6" s="7" t="n">
        <v>24604634</v>
      </c>
      <c r="C6" s="7" t="n">
        <v>234211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07</v>
      </c>
      <c r="B1" s="2" t="s">
        <v>1</v>
      </c>
    </row>
    <row r="2" spans="1:3">
      <c r="B2" s="2" t="s">
        <v>208</v>
      </c>
      <c r="C2" s="2" t="s">
        <v>209</v>
      </c>
    </row>
    <row r="3" spans="1:3">
      <c r="A3" s="3" t="s">
        <v>210</v>
      </c>
    </row>
    <row r="4" spans="1:3">
      <c r="A4" s="4" t="s">
        <v>211</v>
      </c>
      <c r="B4" s="7" t="n">
        <v>1443000</v>
      </c>
      <c r="C4" s="7" t="n">
        <v>1550000</v>
      </c>
    </row>
    <row r="5" spans="1:3">
      <c r="A5" s="4" t="s">
        <v>212</v>
      </c>
      <c r="B5" s="7" t="n">
        <v>500000</v>
      </c>
      <c r="C5" s="5" t="n">
        <v>500000</v>
      </c>
    </row>
    <row r="6" spans="1:3">
      <c r="A6" s="4" t="s">
        <v>213</v>
      </c>
    </row>
    <row r="7" spans="1:3">
      <c r="A7" s="3" t="s">
        <v>210</v>
      </c>
    </row>
    <row r="8" spans="1:3">
      <c r="A8" s="4" t="s">
        <v>214</v>
      </c>
      <c r="B8" s="5" t="n">
        <v>2</v>
      </c>
    </row>
    <row r="9" spans="1:3">
      <c r="A9" s="4" t="s">
        <v>215</v>
      </c>
      <c r="B9" s="7" t="n">
        <v>1900000</v>
      </c>
      <c r="C9" s="5" t="n">
        <v>1900000</v>
      </c>
    </row>
    <row r="10" spans="1:3">
      <c r="A10" s="4" t="s">
        <v>211</v>
      </c>
      <c r="B10" s="7" t="n">
        <v>1443000</v>
      </c>
      <c r="C10" s="7" t="n">
        <v>1550000</v>
      </c>
    </row>
    <row r="11" spans="1:3">
      <c r="A11" s="4" t="s">
        <v>216</v>
      </c>
      <c r="B11" s="5" t="n">
        <v>20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0</v>
      </c>
    </row>
    <row r="2" spans="1:3">
      <c r="A2" s="3" t="s">
        <v>65</v>
      </c>
    </row>
    <row r="3" spans="1:3">
      <c r="A3" s="4" t="s">
        <v>66</v>
      </c>
      <c r="B3" s="7" t="n">
        <v>316250</v>
      </c>
      <c r="C3" s="7" t="n">
        <v>316204</v>
      </c>
    </row>
    <row r="4" spans="1:3">
      <c r="A4" s="4" t="s">
        <v>67</v>
      </c>
      <c r="B4" s="5" t="n">
        <v>5951293</v>
      </c>
      <c r="C4" s="5" t="n">
        <v>5682286</v>
      </c>
    </row>
    <row r="5" spans="1:3">
      <c r="A5" s="4" t="s">
        <v>68</v>
      </c>
      <c r="B5" s="7" t="n">
        <v>20953514</v>
      </c>
      <c r="C5" s="7" t="n">
        <v>20134178</v>
      </c>
    </row>
    <row r="6" spans="1:3">
      <c r="A6" s="4" t="s">
        <v>69</v>
      </c>
      <c r="B6" s="8" t="n">
        <v>0.01</v>
      </c>
      <c r="C6" s="8" t="n">
        <v>0.01</v>
      </c>
    </row>
    <row r="7" spans="1:3">
      <c r="A7" s="4" t="s">
        <v>70</v>
      </c>
      <c r="B7" s="5" t="n">
        <v>10000000</v>
      </c>
      <c r="C7" s="5" t="n">
        <v>10000000</v>
      </c>
    </row>
    <row r="8" spans="1:3">
      <c r="A8" s="4" t="s">
        <v>71</v>
      </c>
      <c r="B8" s="5" t="n">
        <v>5500</v>
      </c>
      <c r="C8" s="5" t="n">
        <v>5500</v>
      </c>
    </row>
    <row r="9" spans="1:3">
      <c r="A9" s="4" t="s">
        <v>72</v>
      </c>
      <c r="B9" s="5" t="n">
        <v>5500</v>
      </c>
      <c r="C9" s="5" t="n">
        <v>5500</v>
      </c>
    </row>
    <row r="10" spans="1:3">
      <c r="A10" s="4" t="s">
        <v>73</v>
      </c>
      <c r="B10" s="7" t="n">
        <v>55000000</v>
      </c>
      <c r="C10" s="7" t="n">
        <v>55000000</v>
      </c>
    </row>
    <row r="11" spans="1:3">
      <c r="A11" s="4" t="s">
        <v>74</v>
      </c>
      <c r="B11" s="8" t="n">
        <v>0.01</v>
      </c>
      <c r="C11" s="8" t="n">
        <v>0.01</v>
      </c>
    </row>
    <row r="12" spans="1:3">
      <c r="A12" s="4" t="s">
        <v>75</v>
      </c>
      <c r="B12" s="5" t="n">
        <v>100000000</v>
      </c>
      <c r="C12" s="5" t="n">
        <v>100000000</v>
      </c>
    </row>
    <row r="13" spans="1:3">
      <c r="A13" s="4" t="s">
        <v>76</v>
      </c>
      <c r="B13" s="5" t="n">
        <v>43144093</v>
      </c>
      <c r="C13" s="5" t="n">
        <v>42936906</v>
      </c>
    </row>
    <row r="14" spans="1:3">
      <c r="A14" s="4" t="s">
        <v>77</v>
      </c>
      <c r="B14" s="5" t="n">
        <v>35628317</v>
      </c>
      <c r="C14" s="5" t="n">
        <v>35421217</v>
      </c>
    </row>
    <row r="15" spans="1:3">
      <c r="A15" s="4" t="s">
        <v>78</v>
      </c>
      <c r="B15" s="5" t="n">
        <v>7515776</v>
      </c>
      <c r="C15" s="5" t="n">
        <v>7515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217</v>
      </c>
      <c r="C1" s="2" t="s">
        <v>2</v>
      </c>
      <c r="D1" s="2" t="s">
        <v>30</v>
      </c>
    </row>
    <row r="2" spans="1:4">
      <c r="A2" s="4" t="s">
        <v>43</v>
      </c>
      <c r="C2" s="7" t="n">
        <v>500000</v>
      </c>
      <c r="D2" s="7" t="n">
        <v>500000</v>
      </c>
    </row>
    <row r="3" spans="1:4">
      <c r="A3" s="4" t="s">
        <v>39</v>
      </c>
      <c r="C3" s="5" t="n">
        <v>1443000</v>
      </c>
      <c r="D3" s="5" t="n">
        <v>1550000</v>
      </c>
    </row>
    <row r="4" spans="1:4">
      <c r="A4" s="4" t="s">
        <v>218</v>
      </c>
    </row>
    <row r="5" spans="1:4">
      <c r="A5" s="4" t="s">
        <v>32</v>
      </c>
      <c r="B5" s="4" t="s">
        <v>219</v>
      </c>
      <c r="C5" s="5" t="n">
        <v>22661634</v>
      </c>
      <c r="D5" s="5" t="n">
        <v>21371122</v>
      </c>
    </row>
    <row r="6" spans="1:4">
      <c r="A6" s="4" t="s">
        <v>43</v>
      </c>
      <c r="B6" s="4" t="s">
        <v>219</v>
      </c>
      <c r="C6" s="5" t="n">
        <v>500000</v>
      </c>
      <c r="D6" s="5" t="n">
        <v>500000</v>
      </c>
    </row>
    <row r="7" spans="1:4">
      <c r="A7" s="4" t="s">
        <v>39</v>
      </c>
      <c r="B7" s="4" t="s">
        <v>220</v>
      </c>
      <c r="C7" s="5" t="n">
        <v>1443000</v>
      </c>
      <c r="D7" s="5" t="n">
        <v>1550000</v>
      </c>
    </row>
    <row r="8" spans="1:4">
      <c r="A8" s="4" t="s">
        <v>221</v>
      </c>
      <c r="B8" s="4" t="s">
        <v>222</v>
      </c>
      <c r="C8" s="5" t="n">
        <v>918709</v>
      </c>
      <c r="D8" s="5" t="n">
        <v>907657</v>
      </c>
    </row>
    <row r="9" spans="1:4">
      <c r="A9" s="4" t="s">
        <v>223</v>
      </c>
      <c r="C9" s="5" t="n">
        <v>25523343</v>
      </c>
      <c r="D9" s="5" t="n">
        <v>24328779</v>
      </c>
    </row>
    <row r="10" spans="1:4">
      <c r="A10" s="4" t="s">
        <v>224</v>
      </c>
    </row>
    <row r="11" spans="1:4">
      <c r="A11" s="4" t="s">
        <v>32</v>
      </c>
      <c r="B11" s="4" t="s">
        <v>219</v>
      </c>
      <c r="C11" s="5" t="n">
        <v>22661634</v>
      </c>
      <c r="D11" s="5" t="n">
        <v>21371122</v>
      </c>
    </row>
    <row r="12" spans="1:4">
      <c r="A12" s="4" t="s">
        <v>43</v>
      </c>
      <c r="B12" s="4" t="s">
        <v>219</v>
      </c>
      <c r="C12" s="5" t="n">
        <v>500000</v>
      </c>
      <c r="D12" s="5" t="n">
        <v>500000</v>
      </c>
    </row>
    <row r="13" spans="1:4">
      <c r="A13" s="4" t="s">
        <v>39</v>
      </c>
      <c r="B13" s="4" t="s">
        <v>220</v>
      </c>
      <c r="C13" s="4" t="s">
        <v>112</v>
      </c>
      <c r="D13" s="4" t="s">
        <v>112</v>
      </c>
    </row>
    <row r="14" spans="1:4">
      <c r="A14" s="4" t="s">
        <v>221</v>
      </c>
      <c r="B14" s="4" t="s">
        <v>222</v>
      </c>
      <c r="C14" s="4" t="s">
        <v>112</v>
      </c>
      <c r="D14" s="4" t="s">
        <v>112</v>
      </c>
    </row>
    <row r="15" spans="1:4">
      <c r="A15" s="4" t="s">
        <v>223</v>
      </c>
      <c r="C15" s="5" t="n">
        <v>23161634</v>
      </c>
      <c r="D15" s="5" t="n">
        <v>21871122</v>
      </c>
    </row>
    <row r="16" spans="1:4">
      <c r="A16" s="4" t="s">
        <v>225</v>
      </c>
    </row>
    <row r="17" spans="1:4">
      <c r="A17" s="4" t="s">
        <v>32</v>
      </c>
      <c r="B17" s="4" t="s">
        <v>219</v>
      </c>
      <c r="C17" s="4" t="s">
        <v>112</v>
      </c>
      <c r="D17" s="4" t="s">
        <v>112</v>
      </c>
    </row>
    <row r="18" spans="1:4">
      <c r="A18" s="4" t="s">
        <v>43</v>
      </c>
      <c r="B18" s="4" t="s">
        <v>219</v>
      </c>
      <c r="C18" s="4" t="s">
        <v>112</v>
      </c>
      <c r="D18" s="4" t="s">
        <v>112</v>
      </c>
    </row>
    <row r="19" spans="1:4">
      <c r="A19" s="4" t="s">
        <v>39</v>
      </c>
      <c r="B19" s="4" t="s">
        <v>220</v>
      </c>
      <c r="C19" s="4" t="s">
        <v>112</v>
      </c>
      <c r="D19" s="4" t="s">
        <v>112</v>
      </c>
    </row>
    <row r="20" spans="1:4">
      <c r="A20" s="4" t="s">
        <v>221</v>
      </c>
      <c r="B20" s="4" t="s">
        <v>222</v>
      </c>
      <c r="C20" s="4" t="s">
        <v>112</v>
      </c>
      <c r="D20" s="4" t="s">
        <v>112</v>
      </c>
    </row>
    <row r="21" spans="1:4">
      <c r="A21" s="4" t="s">
        <v>223</v>
      </c>
      <c r="C21" s="4" t="s">
        <v>112</v>
      </c>
      <c r="D21" s="4" t="s">
        <v>112</v>
      </c>
    </row>
    <row r="22" spans="1:4">
      <c r="A22" s="4" t="s">
        <v>226</v>
      </c>
    </row>
    <row r="23" spans="1:4">
      <c r="A23" s="4" t="s">
        <v>32</v>
      </c>
      <c r="B23" s="4" t="s">
        <v>219</v>
      </c>
      <c r="C23" s="4" t="s">
        <v>112</v>
      </c>
      <c r="D23" s="4" t="s">
        <v>112</v>
      </c>
    </row>
    <row r="24" spans="1:4">
      <c r="A24" s="4" t="s">
        <v>43</v>
      </c>
      <c r="B24" s="4" t="s">
        <v>219</v>
      </c>
      <c r="C24" s="4" t="s">
        <v>112</v>
      </c>
      <c r="D24" s="4" t="s">
        <v>112</v>
      </c>
    </row>
    <row r="25" spans="1:4">
      <c r="A25" s="4" t="s">
        <v>39</v>
      </c>
      <c r="B25" s="4" t="s">
        <v>220</v>
      </c>
      <c r="C25" s="5" t="n">
        <v>1443000</v>
      </c>
      <c r="D25" s="5" t="n">
        <v>1550000</v>
      </c>
    </row>
    <row r="26" spans="1:4">
      <c r="A26" s="4" t="s">
        <v>221</v>
      </c>
      <c r="B26" s="4" t="s">
        <v>222</v>
      </c>
      <c r="C26" s="5" t="n">
        <v>918709</v>
      </c>
      <c r="D26" s="5" t="n">
        <v>907657</v>
      </c>
    </row>
    <row r="27" spans="1:4">
      <c r="A27" s="4" t="s">
        <v>223</v>
      </c>
      <c r="C27" s="7" t="n">
        <v>2361709</v>
      </c>
      <c r="D27" s="7" t="n">
        <v>2457657</v>
      </c>
    </row>
    <row r="28" spans="1:4"/>
    <row r="29" spans="1:4">
      <c r="A29" s="4" t="s">
        <v>219</v>
      </c>
      <c r="B29" s="4" t="s">
        <v>227</v>
      </c>
    </row>
    <row r="30" spans="1:4">
      <c r="A30" s="4" t="s">
        <v>220</v>
      </c>
      <c r="B30" s="4" t="s">
        <v>228</v>
      </c>
    </row>
    <row r="31" spans="1:4">
      <c r="A31" s="4" t="s">
        <v>222</v>
      </c>
      <c r="B31" s="4" t="s">
        <v>229</v>
      </c>
    </row>
  </sheetData>
  <mergeCells count="5">
    <mergeCell ref="A1:B1"/>
    <mergeCell ref="A28:C28"/>
    <mergeCell ref="B29:C29"/>
    <mergeCell ref="B30:C30"/>
    <mergeCell ref="B31:C3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4" t="s">
        <v>232</v>
      </c>
    </row>
    <row r="4" spans="1:2">
      <c r="A4" s="3" t="s">
        <v>233</v>
      </c>
    </row>
    <row r="5" spans="1:2">
      <c r="A5" s="4" t="s">
        <v>234</v>
      </c>
      <c r="B5" s="7" t="n">
        <v>907657</v>
      </c>
    </row>
    <row r="6" spans="1:2">
      <c r="A6" s="4" t="s">
        <v>235</v>
      </c>
      <c r="B6" s="5" t="n">
        <v>11052</v>
      </c>
    </row>
    <row r="7" spans="1:2">
      <c r="A7" s="4" t="s">
        <v>236</v>
      </c>
      <c r="B7" s="5" t="n">
        <v>918709</v>
      </c>
    </row>
    <row r="8" spans="1:2">
      <c r="A8" s="4" t="s">
        <v>237</v>
      </c>
    </row>
    <row r="9" spans="1:2">
      <c r="A9" s="3" t="s">
        <v>238</v>
      </c>
    </row>
    <row r="10" spans="1:2">
      <c r="A10" s="4" t="s">
        <v>234</v>
      </c>
      <c r="B10" s="5" t="n">
        <v>1550000</v>
      </c>
    </row>
    <row r="11" spans="1:2">
      <c r="A11" s="4" t="s">
        <v>239</v>
      </c>
      <c r="B11" s="5" t="n">
        <v>-107000</v>
      </c>
    </row>
    <row r="12" spans="1:2">
      <c r="A12" s="4" t="s">
        <v>236</v>
      </c>
      <c r="B12" s="7" t="n">
        <v>144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0</v>
      </c>
      <c r="B1" s="2" t="s">
        <v>2</v>
      </c>
      <c r="C1" s="2" t="s">
        <v>30</v>
      </c>
    </row>
    <row r="2" spans="1:3">
      <c r="A2" s="3" t="s">
        <v>210</v>
      </c>
    </row>
    <row r="3" spans="1:3">
      <c r="A3" s="4" t="s">
        <v>241</v>
      </c>
      <c r="B3" s="7" t="n">
        <v>23900000</v>
      </c>
      <c r="C3" s="7" t="n">
        <v>21900000</v>
      </c>
    </row>
    <row r="4" spans="1:3">
      <c r="A4" s="4" t="s">
        <v>242</v>
      </c>
      <c r="B4" s="5" t="n">
        <v>1443000</v>
      </c>
      <c r="C4" s="5" t="n">
        <v>1550000</v>
      </c>
    </row>
    <row r="5" spans="1:3">
      <c r="A5" s="4" t="s">
        <v>213</v>
      </c>
    </row>
    <row r="6" spans="1:3">
      <c r="A6" s="3" t="s">
        <v>210</v>
      </c>
    </row>
    <row r="7" spans="1:3">
      <c r="A7" s="4" t="s">
        <v>242</v>
      </c>
      <c r="B7" s="5" t="n">
        <v>1443000</v>
      </c>
      <c r="C7" s="7" t="n">
        <v>1550000</v>
      </c>
    </row>
    <row r="8" spans="1:3">
      <c r="A8" s="4" t="s">
        <v>243</v>
      </c>
      <c r="B8" s="7" t="n">
        <v>40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4</v>
      </c>
      <c r="B1" s="2" t="s">
        <v>1</v>
      </c>
    </row>
    <row r="2" spans="1:3">
      <c r="B2" s="2" t="s">
        <v>2</v>
      </c>
      <c r="C2" s="2" t="s">
        <v>80</v>
      </c>
    </row>
    <row r="3" spans="1:3">
      <c r="A3" s="3" t="s">
        <v>140</v>
      </c>
    </row>
    <row r="4" spans="1:3">
      <c r="A4" s="4" t="s">
        <v>245</v>
      </c>
      <c r="B4" s="4" t="s">
        <v>246</v>
      </c>
      <c r="C4" s="4" t="s">
        <v>247</v>
      </c>
    </row>
    <row r="5" spans="1:3">
      <c r="A5" s="4" t="s">
        <v>248</v>
      </c>
      <c r="B5" s="4" t="s">
        <v>249</v>
      </c>
      <c r="C5" s="4" t="s">
        <v>250</v>
      </c>
    </row>
    <row r="6" spans="1:3">
      <c r="A6" s="4" t="s">
        <v>251</v>
      </c>
      <c r="B6" s="4" t="s">
        <v>252</v>
      </c>
      <c r="C6" s="4" t="s">
        <v>253</v>
      </c>
    </row>
    <row r="7" spans="1:3">
      <c r="A7" s="4" t="s">
        <v>254</v>
      </c>
      <c r="B7" s="4" t="s">
        <v>255</v>
      </c>
      <c r="C7" s="4" t="s">
        <v>2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56</v>
      </c>
      <c r="B1" s="2" t="s">
        <v>1</v>
      </c>
    </row>
    <row r="2" spans="1:3">
      <c r="B2" s="2" t="s">
        <v>2</v>
      </c>
      <c r="C2" s="2" t="s">
        <v>80</v>
      </c>
    </row>
    <row r="3" spans="1:3">
      <c r="A3" s="3" t="s">
        <v>257</v>
      </c>
    </row>
    <row r="4" spans="1:3">
      <c r="A4" s="4" t="s">
        <v>258</v>
      </c>
      <c r="B4" s="5" t="n">
        <v>45000</v>
      </c>
    </row>
    <row r="5" spans="1:3">
      <c r="A5" s="4" t="s">
        <v>259</v>
      </c>
    </row>
    <row r="6" spans="1:3">
      <c r="A6" s="3" t="s">
        <v>257</v>
      </c>
    </row>
    <row r="7" spans="1:3">
      <c r="A7" s="4" t="s">
        <v>260</v>
      </c>
      <c r="B7" s="5" t="n">
        <v>5900731</v>
      </c>
    </row>
    <row r="8" spans="1:3">
      <c r="A8" s="4" t="s">
        <v>258</v>
      </c>
      <c r="B8" s="5" t="n">
        <v>45000</v>
      </c>
      <c r="C8" s="5" t="n">
        <v>840000</v>
      </c>
    </row>
    <row r="9" spans="1:3">
      <c r="A9" s="4" t="s">
        <v>261</v>
      </c>
      <c r="B9" s="5" t="n">
        <v>-23032</v>
      </c>
    </row>
    <row r="10" spans="1:3">
      <c r="A10" s="4" t="s">
        <v>262</v>
      </c>
      <c r="B10" s="5" t="n">
        <v>-574477</v>
      </c>
    </row>
    <row r="11" spans="1:3">
      <c r="A11" s="4" t="s">
        <v>263</v>
      </c>
      <c r="B11" s="5" t="n">
        <v>5348222</v>
      </c>
    </row>
    <row r="12" spans="1:3">
      <c r="A12" s="4" t="s">
        <v>264</v>
      </c>
      <c r="B12" s="5" t="n">
        <v>5287684</v>
      </c>
    </row>
    <row r="13" spans="1:3">
      <c r="A13" s="4" t="s">
        <v>265</v>
      </c>
      <c r="B13" s="5" t="n">
        <v>2479491</v>
      </c>
    </row>
    <row r="14" spans="1:3">
      <c r="A14" s="3" t="s">
        <v>266</v>
      </c>
    </row>
    <row r="15" spans="1:3">
      <c r="A15" s="4" t="s">
        <v>260</v>
      </c>
      <c r="B15" s="8" t="n">
        <v>1.52</v>
      </c>
    </row>
    <row r="16" spans="1:3">
      <c r="A16" s="4" t="s">
        <v>258</v>
      </c>
      <c r="B16" s="9" t="n">
        <v>0.85</v>
      </c>
    </row>
    <row r="17" spans="1:3">
      <c r="A17" s="4" t="s">
        <v>267</v>
      </c>
      <c r="B17" s="4" t="s">
        <v>112</v>
      </c>
    </row>
    <row r="18" spans="1:3">
      <c r="A18" s="4" t="s">
        <v>261</v>
      </c>
      <c r="B18" s="9" t="n">
        <v>1.14</v>
      </c>
    </row>
    <row r="19" spans="1:3">
      <c r="A19" s="4" t="s">
        <v>262</v>
      </c>
      <c r="B19" s="9" t="n">
        <v>1.81</v>
      </c>
    </row>
    <row r="20" spans="1:3">
      <c r="A20" s="4" t="s">
        <v>263</v>
      </c>
      <c r="B20" s="9" t="n">
        <v>1.48</v>
      </c>
    </row>
    <row r="21" spans="1:3">
      <c r="A21" s="4" t="s">
        <v>264</v>
      </c>
      <c r="B21" s="9" t="n">
        <v>1.48</v>
      </c>
    </row>
    <row r="22" spans="1:3">
      <c r="A22" s="4" t="s">
        <v>265</v>
      </c>
      <c r="B22" s="8" t="n">
        <v>1.78</v>
      </c>
    </row>
    <row r="23" spans="1:3">
      <c r="A23" s="3" t="s">
        <v>268</v>
      </c>
    </row>
    <row r="24" spans="1:3">
      <c r="A24" s="4" t="s">
        <v>263</v>
      </c>
      <c r="B24" s="7" t="n">
        <v>0</v>
      </c>
    </row>
    <row r="25" spans="1:3">
      <c r="A25" s="4" t="s">
        <v>264</v>
      </c>
      <c r="B25" s="5" t="n">
        <v>0</v>
      </c>
    </row>
    <row r="26" spans="1:3">
      <c r="A26" s="4" t="s">
        <v>265</v>
      </c>
      <c r="B26" s="7" t="n">
        <v>0</v>
      </c>
    </row>
    <row r="27" spans="1:3">
      <c r="A27" s="3" t="s">
        <v>269</v>
      </c>
    </row>
    <row r="28" spans="1:3">
      <c r="A28" s="4" t="s">
        <v>263</v>
      </c>
      <c r="B28" s="4" t="s">
        <v>270</v>
      </c>
    </row>
    <row r="29" spans="1:3">
      <c r="A29" s="4" t="s">
        <v>264</v>
      </c>
      <c r="B29" s="4" t="s">
        <v>271</v>
      </c>
    </row>
    <row r="30" spans="1:3">
      <c r="A30" s="4" t="s">
        <v>265</v>
      </c>
      <c r="B30" s="4" t="s">
        <v>2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73</v>
      </c>
      <c r="B1" s="2" t="s">
        <v>1</v>
      </c>
    </row>
    <row r="2" spans="1:3">
      <c r="B2" s="2" t="s">
        <v>2</v>
      </c>
      <c r="C2" s="2" t="s">
        <v>80</v>
      </c>
    </row>
    <row r="3" spans="1:3">
      <c r="A3" s="3" t="s">
        <v>274</v>
      </c>
    </row>
    <row r="4" spans="1:3">
      <c r="A4" s="4" t="s">
        <v>275</v>
      </c>
      <c r="B4" s="5" t="n">
        <v>200004</v>
      </c>
    </row>
    <row r="5" spans="1:3">
      <c r="A5" s="4" t="s">
        <v>276</v>
      </c>
      <c r="B5" s="5" t="n">
        <v>-207187</v>
      </c>
    </row>
    <row r="6" spans="1:3">
      <c r="A6" s="4" t="s">
        <v>277</v>
      </c>
      <c r="B6" s="5" t="n">
        <v>-40000</v>
      </c>
    </row>
    <row r="7" spans="1:3">
      <c r="A7" s="4" t="s">
        <v>278</v>
      </c>
    </row>
    <row r="8" spans="1:3">
      <c r="A8" s="3" t="s">
        <v>274</v>
      </c>
    </row>
    <row r="9" spans="1:3">
      <c r="A9" s="4" t="s">
        <v>260</v>
      </c>
      <c r="B9" s="5" t="n">
        <v>717995</v>
      </c>
    </row>
    <row r="10" spans="1:3">
      <c r="A10" s="4" t="s">
        <v>275</v>
      </c>
      <c r="B10" s="5" t="n">
        <v>200004</v>
      </c>
      <c r="C10" s="5" t="n">
        <v>232000</v>
      </c>
    </row>
    <row r="11" spans="1:3">
      <c r="A11" s="4" t="s">
        <v>276</v>
      </c>
      <c r="B11" s="5" t="n">
        <v>-207187</v>
      </c>
      <c r="C11" s="5" t="n">
        <v>-114000</v>
      </c>
    </row>
    <row r="12" spans="1:3">
      <c r="A12" s="4" t="s">
        <v>277</v>
      </c>
      <c r="B12" s="5" t="n">
        <v>-40000</v>
      </c>
    </row>
    <row r="13" spans="1:3">
      <c r="A13" s="4" t="s">
        <v>263</v>
      </c>
      <c r="B13" s="5" t="n">
        <v>670812</v>
      </c>
    </row>
    <row r="14" spans="1:3">
      <c r="A14" s="4" t="s">
        <v>279</v>
      </c>
      <c r="B14" s="5" t="n">
        <v>664312</v>
      </c>
    </row>
    <row r="15" spans="1:3">
      <c r="A15" s="3" t="s">
        <v>280</v>
      </c>
    </row>
    <row r="16" spans="1:3">
      <c r="A16" s="4" t="s">
        <v>263</v>
      </c>
      <c r="B16" s="7" t="n">
        <v>510</v>
      </c>
    </row>
    <row r="17" spans="1:3">
      <c r="A17" s="4" t="s">
        <v>279</v>
      </c>
      <c r="B17" s="7" t="n">
        <v>505</v>
      </c>
    </row>
    <row r="18" spans="1:3">
      <c r="A18" s="3" t="s">
        <v>281</v>
      </c>
    </row>
    <row r="19" spans="1:3">
      <c r="A19" s="4" t="s">
        <v>263</v>
      </c>
      <c r="B19" s="4" t="s">
        <v>282</v>
      </c>
    </row>
    <row r="20" spans="1:3">
      <c r="A20" s="4" t="s">
        <v>279</v>
      </c>
      <c r="B20" s="4" t="s">
        <v>2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0</v>
      </c>
    </row>
    <row r="3" spans="1:3">
      <c r="A3" s="3" t="s">
        <v>285</v>
      </c>
    </row>
    <row r="4" spans="1:3">
      <c r="A4" s="4" t="s">
        <v>286</v>
      </c>
      <c r="B4" s="5" t="n">
        <v>3936427</v>
      </c>
    </row>
    <row r="5" spans="1:3">
      <c r="A5" s="4" t="s">
        <v>287</v>
      </c>
      <c r="B5" s="5" t="n">
        <v>45000</v>
      </c>
    </row>
    <row r="6" spans="1:3">
      <c r="A6" s="4" t="s">
        <v>288</v>
      </c>
      <c r="B6" s="5" t="n">
        <v>200004</v>
      </c>
    </row>
    <row r="7" spans="1:3">
      <c r="A7" s="4" t="s">
        <v>289</v>
      </c>
      <c r="B7" s="5" t="n">
        <v>-371669</v>
      </c>
    </row>
    <row r="8" spans="1:3">
      <c r="A8" s="4" t="s">
        <v>290</v>
      </c>
      <c r="B8" s="5" t="n">
        <v>-207187</v>
      </c>
    </row>
    <row r="9" spans="1:3">
      <c r="A9" s="4" t="s">
        <v>291</v>
      </c>
      <c r="B9" s="5" t="n">
        <v>-23032</v>
      </c>
    </row>
    <row r="10" spans="1:3">
      <c r="A10" s="4" t="s">
        <v>292</v>
      </c>
      <c r="B10" s="5" t="n">
        <v>-40000</v>
      </c>
    </row>
    <row r="11" spans="1:3">
      <c r="A11" s="4" t="s">
        <v>293</v>
      </c>
      <c r="B11" s="5" t="n">
        <v>3539543</v>
      </c>
    </row>
    <row r="12" spans="1:3">
      <c r="A12" s="3" t="s">
        <v>294</v>
      </c>
    </row>
    <row r="13" spans="1:3">
      <c r="A13" s="4" t="s">
        <v>286</v>
      </c>
      <c r="B13" s="8" t="n">
        <v>0.62</v>
      </c>
    </row>
    <row r="14" spans="1:3">
      <c r="A14" s="4" t="s">
        <v>287</v>
      </c>
      <c r="B14" s="9" t="n">
        <v>0.23</v>
      </c>
      <c r="C14" s="4" t="s">
        <v>295</v>
      </c>
    </row>
    <row r="15" spans="1:3">
      <c r="A15" s="4" t="s">
        <v>288</v>
      </c>
      <c r="B15" s="9" t="n">
        <v>0.85</v>
      </c>
      <c r="C15" s="8" t="n">
        <v>1.45</v>
      </c>
    </row>
    <row r="16" spans="1:3">
      <c r="A16" s="4" t="s">
        <v>289</v>
      </c>
      <c r="B16" s="9" t="n">
        <v>0.39</v>
      </c>
    </row>
    <row r="17" spans="1:3">
      <c r="A17" s="4" t="s">
        <v>290</v>
      </c>
      <c r="B17" s="9" t="n">
        <v>1.43</v>
      </c>
    </row>
    <row r="18" spans="1:3">
      <c r="A18" s="4" t="s">
        <v>291</v>
      </c>
      <c r="B18" s="9" t="n">
        <v>0.36</v>
      </c>
    </row>
    <row r="19" spans="1:3">
      <c r="A19" s="4" t="s">
        <v>292</v>
      </c>
      <c r="B19" s="10" t="n">
        <v>1.2</v>
      </c>
    </row>
    <row r="20" spans="1:3">
      <c r="A20" s="4" t="s">
        <v>293</v>
      </c>
      <c r="B20" s="11" t="n">
        <v>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80</v>
      </c>
    </row>
    <row r="3" spans="1:3">
      <c r="A3" s="4" t="s">
        <v>297</v>
      </c>
      <c r="B3" s="8" t="n">
        <v>0.23</v>
      </c>
      <c r="C3" s="4" t="s">
        <v>295</v>
      </c>
    </row>
    <row r="4" spans="1:3">
      <c r="A4" s="4" t="s">
        <v>298</v>
      </c>
      <c r="B4" s="8" t="n">
        <v>0.85</v>
      </c>
      <c r="C4" s="8" t="n">
        <v>1.45</v>
      </c>
    </row>
    <row r="5" spans="1:3">
      <c r="A5" s="4" t="s">
        <v>299</v>
      </c>
      <c r="B5" s="7" t="n">
        <v>396242</v>
      </c>
      <c r="C5" s="7" t="n">
        <v>363128</v>
      </c>
    </row>
    <row r="6" spans="1:3">
      <c r="A6" s="4" t="s">
        <v>90</v>
      </c>
      <c r="B6" s="4" t="s">
        <v>112</v>
      </c>
      <c r="C6" s="5" t="n">
        <v>105113</v>
      </c>
    </row>
    <row r="7" spans="1:3">
      <c r="A7" s="4" t="s">
        <v>300</v>
      </c>
      <c r="B7" s="5" t="n">
        <v>323000</v>
      </c>
      <c r="C7" s="5" t="n">
        <v>296000</v>
      </c>
    </row>
    <row r="8" spans="1:3">
      <c r="A8" s="4" t="s">
        <v>301</v>
      </c>
      <c r="B8" s="7" t="n">
        <v>0</v>
      </c>
      <c r="C8" s="5" t="n">
        <v>0</v>
      </c>
    </row>
    <row r="9" spans="1:3">
      <c r="A9" s="4" t="s">
        <v>302</v>
      </c>
      <c r="B9" s="5" t="n">
        <v>45000</v>
      </c>
    </row>
    <row r="10" spans="1:3">
      <c r="A10" s="4" t="s">
        <v>303</v>
      </c>
      <c r="B10" s="5" t="n">
        <v>200004</v>
      </c>
    </row>
    <row r="11" spans="1:3">
      <c r="A11" s="4" t="s">
        <v>304</v>
      </c>
      <c r="B11" s="5" t="n">
        <v>207187</v>
      </c>
    </row>
    <row r="12" spans="1:3">
      <c r="A12" s="4" t="s">
        <v>259</v>
      </c>
    </row>
    <row r="13" spans="1:3">
      <c r="A13" s="4" t="s">
        <v>305</v>
      </c>
      <c r="B13" s="5" t="n">
        <v>1600000</v>
      </c>
    </row>
    <row r="14" spans="1:3">
      <c r="A14" s="4" t="s">
        <v>299</v>
      </c>
      <c r="B14" s="7" t="n">
        <v>396000</v>
      </c>
      <c r="C14" s="5" t="n">
        <v>468000</v>
      </c>
    </row>
    <row r="15" spans="1:3">
      <c r="A15" s="4" t="s">
        <v>90</v>
      </c>
      <c r="C15" s="7" t="n">
        <v>105000</v>
      </c>
    </row>
    <row r="16" spans="1:3">
      <c r="A16" s="4" t="s">
        <v>302</v>
      </c>
      <c r="B16" s="5" t="n">
        <v>45000</v>
      </c>
      <c r="C16" s="5" t="n">
        <v>840000</v>
      </c>
    </row>
    <row r="17" spans="1:3">
      <c r="A17" s="4" t="s">
        <v>306</v>
      </c>
      <c r="B17" s="7" t="n">
        <v>0</v>
      </c>
    </row>
    <row r="18" spans="1:3">
      <c r="A18" s="4" t="s">
        <v>307</v>
      </c>
      <c r="B18" s="7" t="n">
        <v>1600000</v>
      </c>
    </row>
    <row r="19" spans="1:3">
      <c r="A19" s="4" t="s">
        <v>308</v>
      </c>
      <c r="B19" s="4" t="s">
        <v>309</v>
      </c>
    </row>
    <row r="20" spans="1:3">
      <c r="A20" s="4" t="s">
        <v>278</v>
      </c>
    </row>
    <row r="21" spans="1:3">
      <c r="A21" s="4" t="s">
        <v>300</v>
      </c>
      <c r="B21" s="7" t="n">
        <v>176000</v>
      </c>
      <c r="C21" s="7" t="n">
        <v>169000</v>
      </c>
    </row>
    <row r="22" spans="1:3">
      <c r="A22" s="4" t="s">
        <v>303</v>
      </c>
      <c r="B22" s="5" t="n">
        <v>200004</v>
      </c>
      <c r="C22" s="5" t="n">
        <v>232000</v>
      </c>
    </row>
    <row r="23" spans="1:3">
      <c r="A23" s="4" t="s">
        <v>304</v>
      </c>
      <c r="B23" s="5" t="n">
        <v>207187</v>
      </c>
      <c r="C23" s="5" t="n">
        <v>11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311</v>
      </c>
    </row>
    <row r="3" spans="1:3">
      <c r="A3" s="4" t="s">
        <v>312</v>
      </c>
      <c r="B3" s="5" t="n">
        <v>211608</v>
      </c>
    </row>
    <row r="4" spans="1:3">
      <c r="A4" s="4" t="s">
        <v>313</v>
      </c>
      <c r="B4" s="8" t="n">
        <v>0.1</v>
      </c>
    </row>
    <row r="5" spans="1:3">
      <c r="A5" s="4" t="s">
        <v>259</v>
      </c>
    </row>
    <row r="6" spans="1:3">
      <c r="A6" s="4" t="s">
        <v>314</v>
      </c>
      <c r="B6" s="5" t="n">
        <v>1850752</v>
      </c>
    </row>
    <row r="7" spans="1:3">
      <c r="A7" s="4" t="s">
        <v>315</v>
      </c>
    </row>
    <row r="8" spans="1:3">
      <c r="A8" s="4" t="s">
        <v>316</v>
      </c>
      <c r="C8" s="7" t="n">
        <v>10000000</v>
      </c>
    </row>
    <row r="9" spans="1:3">
      <c r="A9" s="4" t="s">
        <v>312</v>
      </c>
      <c r="B9" s="5" t="n">
        <v>5453416</v>
      </c>
    </row>
    <row r="10" spans="1:3">
      <c r="A10" s="4" t="s">
        <v>317</v>
      </c>
      <c r="B10" s="7" t="n">
        <v>7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8</v>
      </c>
      <c r="B1" s="2" t="s">
        <v>1</v>
      </c>
    </row>
    <row r="2" spans="1:3">
      <c r="B2" s="2" t="s">
        <v>2</v>
      </c>
      <c r="C2" s="2" t="s">
        <v>80</v>
      </c>
    </row>
    <row r="3" spans="1:3">
      <c r="A3" s="3" t="s">
        <v>319</v>
      </c>
    </row>
    <row r="4" spans="1:3">
      <c r="A4" s="4" t="s">
        <v>102</v>
      </c>
      <c r="B4" s="7" t="n">
        <v>-1127440</v>
      </c>
      <c r="C4" s="7" t="n">
        <v>-3444287</v>
      </c>
    </row>
    <row r="5" spans="1:3">
      <c r="A5" s="3" t="s">
        <v>320</v>
      </c>
    </row>
    <row r="6" spans="1:3">
      <c r="A6" s="4" t="s">
        <v>96</v>
      </c>
      <c r="B6" s="7" t="n">
        <v>-1127440</v>
      </c>
      <c r="C6" s="7" t="n">
        <v>-3444287</v>
      </c>
    </row>
    <row r="7" spans="1:3">
      <c r="A7" s="3" t="s">
        <v>321</v>
      </c>
    </row>
    <row r="8" spans="1:3">
      <c r="A8" s="4" t="s">
        <v>322</v>
      </c>
      <c r="B8" s="5" t="n">
        <v>35558371</v>
      </c>
      <c r="C8" s="5" t="n">
        <v>35197955</v>
      </c>
    </row>
    <row r="9" spans="1:3">
      <c r="A9" s="3" t="s">
        <v>97</v>
      </c>
    </row>
    <row r="10" spans="1:3">
      <c r="A10" s="4" t="s">
        <v>96</v>
      </c>
      <c r="B10" s="8" t="n">
        <v>-0.03</v>
      </c>
      <c r="C10" s="8"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7387239</v>
      </c>
      <c r="C4" s="7" t="n">
        <v>7132800</v>
      </c>
    </row>
    <row r="5" spans="1:3">
      <c r="A5" s="4" t="s">
        <v>83</v>
      </c>
      <c r="B5" s="5" t="n">
        <v>7893198</v>
      </c>
      <c r="C5" s="5" t="n">
        <v>8936632</v>
      </c>
    </row>
    <row r="6" spans="1:3">
      <c r="A6" s="4" t="s">
        <v>84</v>
      </c>
      <c r="B6" s="5" t="n">
        <v>15280437</v>
      </c>
      <c r="C6" s="5" t="n">
        <v>16069432</v>
      </c>
    </row>
    <row r="7" spans="1:3">
      <c r="A7" s="3" t="s">
        <v>85</v>
      </c>
    </row>
    <row r="8" spans="1:3">
      <c r="A8" s="4" t="s">
        <v>86</v>
      </c>
      <c r="B8" s="5" t="n">
        <v>7281429</v>
      </c>
      <c r="C8" s="5" t="n">
        <v>7886556</v>
      </c>
    </row>
    <row r="9" spans="1:3">
      <c r="A9" s="4" t="s">
        <v>87</v>
      </c>
      <c r="B9" s="5" t="n">
        <v>3543352</v>
      </c>
      <c r="C9" s="5" t="n">
        <v>3884426</v>
      </c>
    </row>
    <row r="10" spans="1:3">
      <c r="A10" s="4" t="s">
        <v>88</v>
      </c>
      <c r="B10" s="5" t="n">
        <v>4026052</v>
      </c>
      <c r="C10" s="5" t="n">
        <v>5113906</v>
      </c>
    </row>
    <row r="11" spans="1:3">
      <c r="A11" s="4" t="s">
        <v>89</v>
      </c>
      <c r="B11" s="5" t="n">
        <v>1179532</v>
      </c>
      <c r="C11" s="5" t="n">
        <v>943156</v>
      </c>
    </row>
    <row r="12" spans="1:3">
      <c r="A12" s="4" t="s">
        <v>90</v>
      </c>
      <c r="B12" s="5" t="n">
        <v>198979</v>
      </c>
      <c r="C12" s="5" t="n">
        <v>1380052</v>
      </c>
    </row>
    <row r="13" spans="1:3">
      <c r="A13" s="4" t="s">
        <v>91</v>
      </c>
      <c r="B13" s="5" t="n">
        <v>16229344</v>
      </c>
      <c r="C13" s="5" t="n">
        <v>19208096</v>
      </c>
    </row>
    <row r="14" spans="1:3">
      <c r="A14" s="4" t="s">
        <v>92</v>
      </c>
      <c r="B14" s="5" t="n">
        <v>-948907</v>
      </c>
      <c r="C14" s="5" t="n">
        <v>-3138664</v>
      </c>
    </row>
    <row r="15" spans="1:3">
      <c r="A15" s="4" t="s">
        <v>93</v>
      </c>
      <c r="B15" s="5" t="n">
        <v>7771</v>
      </c>
      <c r="C15" s="5" t="n">
        <v>-495</v>
      </c>
    </row>
    <row r="16" spans="1:3">
      <c r="A16" s="4" t="s">
        <v>94</v>
      </c>
      <c r="B16" s="5" t="n">
        <v>-941136</v>
      </c>
      <c r="C16" s="5" t="n">
        <v>-3139159</v>
      </c>
    </row>
    <row r="17" spans="1:3">
      <c r="A17" s="4" t="s">
        <v>95</v>
      </c>
      <c r="B17" s="5" t="n">
        <v>186304</v>
      </c>
      <c r="C17" s="5" t="n">
        <v>305128</v>
      </c>
    </row>
    <row r="18" spans="1:3">
      <c r="A18" s="4" t="s">
        <v>96</v>
      </c>
      <c r="B18" s="7" t="n">
        <v>-1127440</v>
      </c>
      <c r="C18" s="7" t="n">
        <v>-3444287</v>
      </c>
    </row>
    <row r="19" spans="1:3">
      <c r="A19" s="3" t="s">
        <v>97</v>
      </c>
    </row>
    <row r="20" spans="1:3">
      <c r="A20" s="4" t="s">
        <v>98</v>
      </c>
      <c r="B20" s="8" t="n">
        <v>-0.03</v>
      </c>
      <c r="C20" s="8" t="n">
        <v>-0.1</v>
      </c>
    </row>
    <row r="21" spans="1:3">
      <c r="A21" s="4" t="s">
        <v>99</v>
      </c>
      <c r="B21" s="5" t="n">
        <v>35558371</v>
      </c>
      <c r="C21" s="5" t="n">
        <v>35197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3</v>
      </c>
      <c r="B1" s="2" t="s">
        <v>1</v>
      </c>
    </row>
    <row r="2" spans="1:3">
      <c r="B2" s="2" t="s">
        <v>2</v>
      </c>
      <c r="C2" s="2" t="s">
        <v>80</v>
      </c>
    </row>
    <row r="3" spans="1:3">
      <c r="A3" s="3" t="s">
        <v>149</v>
      </c>
    </row>
    <row r="4" spans="1:3">
      <c r="A4" s="4" t="s">
        <v>324</v>
      </c>
      <c r="B4" s="5" t="n">
        <v>666000</v>
      </c>
      <c r="C4" s="5" t="n">
        <v>90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325</v>
      </c>
      <c r="B1" s="2" t="s">
        <v>1</v>
      </c>
      <c r="D1" s="2" t="s">
        <v>326</v>
      </c>
    </row>
    <row r="2" spans="1:4">
      <c r="B2" s="2" t="s">
        <v>2</v>
      </c>
      <c r="C2" s="2" t="s">
        <v>80</v>
      </c>
      <c r="D2" s="2" t="s">
        <v>30</v>
      </c>
    </row>
    <row r="3" spans="1:4">
      <c r="A3" s="3" t="s">
        <v>327</v>
      </c>
    </row>
    <row r="4" spans="1:4">
      <c r="A4" s="4" t="s">
        <v>328</v>
      </c>
      <c r="B4" s="7" t="n">
        <v>186304</v>
      </c>
      <c r="C4" s="7" t="n">
        <v>305128</v>
      </c>
    </row>
    <row r="5" spans="1:4">
      <c r="A5" s="4" t="s">
        <v>329</v>
      </c>
      <c r="B5" s="4" t="s">
        <v>330</v>
      </c>
      <c r="C5" s="4" t="s">
        <v>331</v>
      </c>
    </row>
    <row r="6" spans="1:4">
      <c r="A6" s="4" t="s">
        <v>332</v>
      </c>
      <c r="B6" s="7" t="n">
        <v>148000</v>
      </c>
      <c r="C6" s="7" t="n">
        <v>281000</v>
      </c>
    </row>
    <row r="7" spans="1:4">
      <c r="A7" s="4" t="s">
        <v>333</v>
      </c>
      <c r="D7" s="7" t="n">
        <v>16000000</v>
      </c>
    </row>
    <row r="8" spans="1:4">
      <c r="A8" s="4" t="s">
        <v>334</v>
      </c>
    </row>
    <row r="9" spans="1:4">
      <c r="A9" s="3" t="s">
        <v>327</v>
      </c>
    </row>
    <row r="10" spans="1:4">
      <c r="A10" s="4" t="s">
        <v>328</v>
      </c>
      <c r="B10" s="7" t="n">
        <v>38000</v>
      </c>
      <c r="C10" s="7" t="n">
        <v>24000</v>
      </c>
    </row>
    <row r="11" spans="1:4">
      <c r="A11" s="4" t="s">
        <v>335</v>
      </c>
    </row>
    <row r="12" spans="1:4">
      <c r="A12" s="3" t="s">
        <v>327</v>
      </c>
    </row>
    <row r="13" spans="1:4">
      <c r="A13" s="4" t="s">
        <v>336</v>
      </c>
      <c r="D13" s="5" t="n">
        <v>160000000</v>
      </c>
    </row>
    <row r="14" spans="1:4">
      <c r="A14" s="4" t="s">
        <v>337</v>
      </c>
      <c r="D14" s="7" t="n">
        <v>75000000</v>
      </c>
    </row>
    <row r="15" spans="1:4">
      <c r="A15" s="4" t="s">
        <v>338</v>
      </c>
      <c r="D15" s="4" t="s">
        <v>339</v>
      </c>
    </row>
    <row r="16" spans="1:4">
      <c r="A16" s="4" t="s">
        <v>340</v>
      </c>
      <c r="D16" s="4" t="s">
        <v>3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0</v>
      </c>
      <c r="D1" s="2" t="s">
        <v>80</v>
      </c>
    </row>
    <row r="2" spans="1:4">
      <c r="A2" s="4" t="s">
        <v>343</v>
      </c>
      <c r="B2" s="5" t="n">
        <v>7</v>
      </c>
    </row>
    <row r="3" spans="1:4">
      <c r="A3" s="4" t="s">
        <v>344</v>
      </c>
    </row>
    <row r="4" spans="1:4">
      <c r="A4" s="4" t="s">
        <v>345</v>
      </c>
      <c r="B4" s="5" t="n">
        <v>0</v>
      </c>
      <c r="D4" s="5" t="n">
        <v>0</v>
      </c>
    </row>
    <row r="5" spans="1:4">
      <c r="A5" s="4" t="s">
        <v>346</v>
      </c>
    </row>
    <row r="6" spans="1:4">
      <c r="A6" s="4" t="s">
        <v>345</v>
      </c>
      <c r="B6" s="5" t="n">
        <v>0</v>
      </c>
      <c r="C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231</v>
      </c>
    </row>
    <row r="3" spans="1:2">
      <c r="A3" s="3" t="s">
        <v>348</v>
      </c>
    </row>
    <row r="4" spans="1:2">
      <c r="A4" s="4" t="s">
        <v>349</v>
      </c>
      <c r="B4" s="7" t="n">
        <v>99309</v>
      </c>
    </row>
    <row r="5" spans="1:2">
      <c r="A5" s="4" t="s">
        <v>350</v>
      </c>
      <c r="B5" s="5" t="n">
        <v>-3759</v>
      </c>
    </row>
    <row r="6" spans="1:2">
      <c r="A6" s="4" t="s">
        <v>351</v>
      </c>
      <c r="B6" s="7" t="n">
        <v>955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2</v>
      </c>
      <c r="B1" s="2" t="s">
        <v>1</v>
      </c>
      <c r="D1" s="2" t="s">
        <v>326</v>
      </c>
    </row>
    <row r="2" spans="1:4">
      <c r="B2" s="2" t="s">
        <v>2</v>
      </c>
      <c r="C2" s="2" t="s">
        <v>80</v>
      </c>
      <c r="D2" s="2" t="s">
        <v>353</v>
      </c>
    </row>
    <row r="3" spans="1:4">
      <c r="A3" s="4" t="s">
        <v>90</v>
      </c>
      <c r="B3" s="7" t="n">
        <v>198979</v>
      </c>
      <c r="C3" s="7" t="n">
        <v>1380052</v>
      </c>
    </row>
    <row r="4" spans="1:4">
      <c r="A4" s="4" t="s">
        <v>354</v>
      </c>
    </row>
    <row r="5" spans="1:4">
      <c r="A5" s="4" t="s">
        <v>355</v>
      </c>
      <c r="B5" s="7" t="n">
        <v>-1200000</v>
      </c>
    </row>
    <row r="6" spans="1:4">
      <c r="A6" s="4" t="s">
        <v>356</v>
      </c>
    </row>
    <row r="7" spans="1:4">
      <c r="A7" s="4" t="s">
        <v>90</v>
      </c>
      <c r="C7" s="7" t="n">
        <v>1400000</v>
      </c>
    </row>
    <row r="8" spans="1:4">
      <c r="A8" s="4" t="s">
        <v>357</v>
      </c>
    </row>
    <row r="9" spans="1:4">
      <c r="A9" s="4" t="s">
        <v>90</v>
      </c>
      <c r="D9" s="7" t="n">
        <v>3400000</v>
      </c>
    </row>
    <row r="10" spans="1:4">
      <c r="A10" s="4" t="s">
        <v>358</v>
      </c>
    </row>
    <row r="11" spans="1:4">
      <c r="A11" s="4" t="s">
        <v>90</v>
      </c>
      <c r="D11" s="7" t="n">
        <v>3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9</v>
      </c>
      <c r="B1" s="2" t="s">
        <v>2</v>
      </c>
      <c r="C1" s="2" t="s">
        <v>30</v>
      </c>
    </row>
    <row r="2" spans="1:3">
      <c r="A2" s="3" t="s">
        <v>161</v>
      </c>
    </row>
    <row r="3" spans="1:3">
      <c r="A3" s="4" t="s">
        <v>113</v>
      </c>
      <c r="B3" s="7" t="n">
        <v>1766311</v>
      </c>
      <c r="C3" s="7" t="n">
        <v>1904319</v>
      </c>
    </row>
    <row r="4" spans="1:3">
      <c r="A4" s="4" t="s">
        <v>360</v>
      </c>
      <c r="B4" s="5" t="n">
        <v>918709</v>
      </c>
      <c r="C4" s="5" t="n">
        <v>907657</v>
      </c>
    </row>
    <row r="5" spans="1:3">
      <c r="A5" s="4" t="s">
        <v>48</v>
      </c>
      <c r="B5" s="5" t="n">
        <v>507827</v>
      </c>
      <c r="C5" s="5" t="n">
        <v>460748</v>
      </c>
    </row>
    <row r="6" spans="1:3">
      <c r="A6" s="4" t="s">
        <v>361</v>
      </c>
      <c r="B6" s="5" t="n">
        <v>2520</v>
      </c>
      <c r="C6" s="5" t="n">
        <v>2092</v>
      </c>
    </row>
    <row r="7" spans="1:3">
      <c r="A7" s="4" t="s">
        <v>362</v>
      </c>
      <c r="B7" s="7" t="n">
        <v>3195367</v>
      </c>
      <c r="C7" s="7" t="n">
        <v>32748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3</v>
      </c>
      <c r="B1" s="2" t="s">
        <v>1</v>
      </c>
    </row>
    <row r="2" spans="1:3">
      <c r="B2" s="2" t="s">
        <v>30</v>
      </c>
      <c r="C2" s="2" t="s">
        <v>80</v>
      </c>
    </row>
    <row r="3" spans="1:3">
      <c r="A3" s="3" t="s">
        <v>152</v>
      </c>
    </row>
    <row r="4" spans="1:3">
      <c r="A4" s="4" t="s">
        <v>364</v>
      </c>
      <c r="C4" s="7" t="n">
        <v>1200000</v>
      </c>
    </row>
    <row r="5" spans="1:3">
      <c r="A5" s="4" t="s">
        <v>365</v>
      </c>
      <c r="B5" s="7" t="n">
        <v>65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6</v>
      </c>
      <c r="B1" s="2" t="s">
        <v>1</v>
      </c>
    </row>
    <row r="2" spans="1:3">
      <c r="B2" s="2" t="s">
        <v>2</v>
      </c>
      <c r="C2" s="2" t="s">
        <v>80</v>
      </c>
    </row>
    <row r="3" spans="1:3">
      <c r="A3" s="3" t="s">
        <v>81</v>
      </c>
    </row>
    <row r="4" spans="1:3">
      <c r="A4" s="4" t="s">
        <v>367</v>
      </c>
      <c r="B4" s="7" t="n">
        <v>7387239</v>
      </c>
      <c r="C4" s="7" t="n">
        <v>7132800</v>
      </c>
    </row>
    <row r="5" spans="1:3">
      <c r="A5" s="4" t="s">
        <v>83</v>
      </c>
      <c r="B5" s="5" t="n">
        <v>7893198</v>
      </c>
      <c r="C5" s="5" t="n">
        <v>8936632</v>
      </c>
    </row>
    <row r="6" spans="1:3">
      <c r="A6" s="4" t="s">
        <v>368</v>
      </c>
      <c r="B6" s="5" t="n">
        <v>15280437</v>
      </c>
      <c r="C6" s="5" t="n">
        <v>16069432</v>
      </c>
    </row>
    <row r="7" spans="1:3">
      <c r="A7" s="3" t="s">
        <v>369</v>
      </c>
    </row>
    <row r="8" spans="1:3">
      <c r="A8" s="4" t="s">
        <v>367</v>
      </c>
      <c r="B8" s="5" t="n">
        <v>-461943</v>
      </c>
      <c r="C8" s="5" t="n">
        <v>-2377573</v>
      </c>
    </row>
    <row r="9" spans="1:3">
      <c r="A9" s="4" t="s">
        <v>83</v>
      </c>
      <c r="B9" s="5" t="n">
        <v>-486964</v>
      </c>
      <c r="C9" s="5" t="n">
        <v>-761091</v>
      </c>
    </row>
    <row r="10" spans="1:3">
      <c r="A10" s="4" t="s">
        <v>368</v>
      </c>
      <c r="B10" s="5" t="n">
        <v>-948907</v>
      </c>
      <c r="C10" s="5" t="n">
        <v>-3138664</v>
      </c>
    </row>
    <row r="11" spans="1:3">
      <c r="A11" s="4" t="s">
        <v>370</v>
      </c>
    </row>
    <row r="12" spans="1:3">
      <c r="A12" s="3" t="s">
        <v>81</v>
      </c>
    </row>
    <row r="13" spans="1:3">
      <c r="A13" s="4" t="s">
        <v>367</v>
      </c>
      <c r="B13" s="5" t="n">
        <v>5513657</v>
      </c>
      <c r="C13" s="5" t="n">
        <v>5266649</v>
      </c>
    </row>
    <row r="14" spans="1:3">
      <c r="A14" s="3" t="s">
        <v>369</v>
      </c>
    </row>
    <row r="15" spans="1:3">
      <c r="A15" s="4" t="s">
        <v>367</v>
      </c>
      <c r="B15" s="5" t="n">
        <v>-643949</v>
      </c>
      <c r="C15" s="5" t="n">
        <v>-2001498</v>
      </c>
    </row>
    <row r="16" spans="1:3">
      <c r="A16" s="4" t="s">
        <v>371</v>
      </c>
    </row>
    <row r="17" spans="1:3">
      <c r="A17" s="3" t="s">
        <v>81</v>
      </c>
    </row>
    <row r="18" spans="1:3">
      <c r="A18" s="4" t="s">
        <v>367</v>
      </c>
      <c r="B18" s="5" t="n">
        <v>1873582</v>
      </c>
      <c r="C18" s="5" t="n">
        <v>1866151</v>
      </c>
    </row>
    <row r="19" spans="1:3">
      <c r="A19" s="3" t="s">
        <v>369</v>
      </c>
    </row>
    <row r="20" spans="1:3">
      <c r="A20" s="4" t="s">
        <v>367</v>
      </c>
      <c r="B20" s="7" t="n">
        <v>182006</v>
      </c>
      <c r="C20" s="7" t="n">
        <v>-376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80</v>
      </c>
    </row>
    <row r="3" spans="1:3">
      <c r="A3" s="3" t="s">
        <v>101</v>
      </c>
    </row>
    <row r="4" spans="1:3">
      <c r="A4" s="4" t="s">
        <v>102</v>
      </c>
      <c r="B4" s="7" t="n">
        <v>-1127440</v>
      </c>
      <c r="C4" s="7" t="n">
        <v>-3444287</v>
      </c>
    </row>
    <row r="5" spans="1:3">
      <c r="A5" s="4" t="s">
        <v>103</v>
      </c>
      <c r="B5" s="5" t="n">
        <v>284552</v>
      </c>
      <c r="C5" s="5" t="n">
        <v>-655541</v>
      </c>
    </row>
    <row r="6" spans="1:3">
      <c r="A6" s="4" t="s">
        <v>104</v>
      </c>
      <c r="B6" s="5" t="n">
        <v>-107000</v>
      </c>
      <c r="C6" s="5" t="n">
        <v>-100000</v>
      </c>
    </row>
    <row r="7" spans="1:3">
      <c r="A7" s="4" t="s">
        <v>105</v>
      </c>
      <c r="B7" s="7" t="n">
        <v>-949888</v>
      </c>
      <c r="C7" s="7" t="n">
        <v>-41998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80</v>
      </c>
    </row>
    <row r="3" spans="1:3">
      <c r="A3" s="3" t="s">
        <v>107</v>
      </c>
    </row>
    <row r="4" spans="1:3">
      <c r="A4" s="4" t="s">
        <v>102</v>
      </c>
      <c r="B4" s="7" t="n">
        <v>-1127440</v>
      </c>
      <c r="C4" s="7" t="n">
        <v>-3444287</v>
      </c>
    </row>
    <row r="5" spans="1:3">
      <c r="A5" s="3" t="s">
        <v>108</v>
      </c>
    </row>
    <row r="6" spans="1:3">
      <c r="A6" s="4" t="s">
        <v>109</v>
      </c>
      <c r="B6" s="5" t="n">
        <v>396242</v>
      </c>
      <c r="C6" s="5" t="n">
        <v>363128</v>
      </c>
    </row>
    <row r="7" spans="1:3">
      <c r="A7" s="4" t="s">
        <v>110</v>
      </c>
      <c r="B7" s="5" t="n">
        <v>25861</v>
      </c>
      <c r="C7" s="5" t="n">
        <v>-56454</v>
      </c>
    </row>
    <row r="8" spans="1:3">
      <c r="A8" s="4" t="s">
        <v>89</v>
      </c>
      <c r="B8" s="5" t="n">
        <v>1179532</v>
      </c>
      <c r="C8" s="5" t="n">
        <v>943156</v>
      </c>
    </row>
    <row r="9" spans="1:3">
      <c r="A9" s="4" t="s">
        <v>111</v>
      </c>
      <c r="B9" s="5" t="n">
        <v>148272</v>
      </c>
      <c r="C9" s="5" t="n">
        <v>280726</v>
      </c>
    </row>
    <row r="10" spans="1:3">
      <c r="A10" s="4" t="s">
        <v>90</v>
      </c>
      <c r="B10" s="4" t="s">
        <v>112</v>
      </c>
      <c r="C10" s="5" t="n">
        <v>105113</v>
      </c>
    </row>
    <row r="11" spans="1:3">
      <c r="A11" s="4" t="s">
        <v>113</v>
      </c>
      <c r="B11" s="5" t="n">
        <v>-131306</v>
      </c>
      <c r="C11" s="5" t="n">
        <v>31830</v>
      </c>
    </row>
    <row r="12" spans="1:3">
      <c r="A12" s="3" t="s">
        <v>114</v>
      </c>
    </row>
    <row r="13" spans="1:3">
      <c r="A13" s="4" t="s">
        <v>115</v>
      </c>
      <c r="B13" s="5" t="n">
        <v>50934</v>
      </c>
      <c r="C13" s="5" t="n">
        <v>1661128</v>
      </c>
    </row>
    <row r="14" spans="1:3">
      <c r="A14" s="4" t="s">
        <v>116</v>
      </c>
      <c r="B14" s="5" t="n">
        <v>-18360</v>
      </c>
      <c r="C14" s="5" t="n">
        <v>210202</v>
      </c>
    </row>
    <row r="15" spans="1:3">
      <c r="A15" s="4" t="s">
        <v>35</v>
      </c>
      <c r="B15" s="5" t="n">
        <v>-38485</v>
      </c>
      <c r="C15" s="5" t="n">
        <v>40331</v>
      </c>
    </row>
    <row r="16" spans="1:3">
      <c r="A16" s="4" t="s">
        <v>40</v>
      </c>
      <c r="B16" s="5" t="n">
        <v>-10521</v>
      </c>
      <c r="C16" s="5" t="n">
        <v>4602</v>
      </c>
    </row>
    <row r="17" spans="1:3">
      <c r="A17" s="4" t="s">
        <v>46</v>
      </c>
      <c r="B17" s="5" t="n">
        <v>67479</v>
      </c>
      <c r="C17" s="5" t="n">
        <v>403023</v>
      </c>
    </row>
    <row r="18" spans="1:3">
      <c r="A18" s="4" t="s">
        <v>47</v>
      </c>
      <c r="B18" s="5" t="n">
        <v>-1575459</v>
      </c>
      <c r="C18" s="5" t="n">
        <v>386873</v>
      </c>
    </row>
    <row r="19" spans="1:3">
      <c r="A19" s="4" t="s">
        <v>48</v>
      </c>
      <c r="B19" s="5" t="n">
        <v>2818539</v>
      </c>
      <c r="C19" s="5" t="n">
        <v>1385980</v>
      </c>
    </row>
    <row r="20" spans="1:3">
      <c r="A20" s="4" t="s">
        <v>49</v>
      </c>
      <c r="B20" s="5" t="n">
        <v>18080</v>
      </c>
      <c r="C20" s="5" t="n">
        <v>-148288</v>
      </c>
    </row>
    <row r="21" spans="1:3">
      <c r="A21" s="4" t="s">
        <v>117</v>
      </c>
      <c r="B21" s="5" t="n">
        <v>11052</v>
      </c>
      <c r="C21" s="5" t="n">
        <v>33159</v>
      </c>
    </row>
    <row r="22" spans="1:3">
      <c r="A22" s="4" t="s">
        <v>118</v>
      </c>
      <c r="B22" s="5" t="n">
        <v>1814420</v>
      </c>
      <c r="C22" s="5" t="n">
        <v>2200222</v>
      </c>
    </row>
    <row r="23" spans="1:3">
      <c r="A23" s="3" t="s">
        <v>119</v>
      </c>
    </row>
    <row r="24" spans="1:3">
      <c r="A24" s="4" t="s">
        <v>120</v>
      </c>
      <c r="B24" s="5" t="n">
        <v>-553109</v>
      </c>
      <c r="C24" s="5" t="n">
        <v>-718818</v>
      </c>
    </row>
    <row r="25" spans="1:3">
      <c r="A25" s="4" t="s">
        <v>121</v>
      </c>
      <c r="B25" s="5" t="n">
        <v>-553109</v>
      </c>
      <c r="C25" s="5" t="n">
        <v>-718818</v>
      </c>
    </row>
    <row r="26" spans="1:3">
      <c r="A26" s="3" t="s">
        <v>122</v>
      </c>
    </row>
    <row r="27" spans="1:3">
      <c r="A27" s="4" t="s">
        <v>123</v>
      </c>
      <c r="B27" s="5" t="n">
        <v>-68245</v>
      </c>
      <c r="C27" s="5" t="n">
        <v>-10221</v>
      </c>
    </row>
    <row r="28" spans="1:3">
      <c r="A28" s="4" t="s">
        <v>124</v>
      </c>
      <c r="B28" s="5" t="n">
        <v>-74</v>
      </c>
      <c r="C28" s="5" t="n">
        <v>-1188</v>
      </c>
    </row>
    <row r="29" spans="1:3">
      <c r="A29" s="4" t="s">
        <v>125</v>
      </c>
      <c r="B29" s="5" t="n">
        <v>-68319</v>
      </c>
      <c r="C29" s="5" t="n">
        <v>-11409</v>
      </c>
    </row>
    <row r="30" spans="1:3">
      <c r="A30" s="4" t="s">
        <v>126</v>
      </c>
      <c r="B30" s="5" t="n">
        <v>97520</v>
      </c>
      <c r="C30" s="5" t="n">
        <v>-83653</v>
      </c>
    </row>
    <row r="31" spans="1:3">
      <c r="A31" s="4" t="s">
        <v>127</v>
      </c>
      <c r="B31" s="5" t="n">
        <v>1290512</v>
      </c>
      <c r="C31" s="5" t="n">
        <v>1386342</v>
      </c>
    </row>
    <row r="32" spans="1:3">
      <c r="A32" s="4" t="s">
        <v>128</v>
      </c>
      <c r="B32" s="5" t="n">
        <v>21371122</v>
      </c>
      <c r="C32" s="5" t="n">
        <v>28445416</v>
      </c>
    </row>
    <row r="33" spans="1:3">
      <c r="A33" s="4" t="s">
        <v>129</v>
      </c>
      <c r="B33" s="7" t="n">
        <v>22661634</v>
      </c>
      <c r="C33" s="7" t="n">
        <v>29831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51:25Z</dcterms:created>
  <dcterms:modified xmlns:dcterms="http://purl.org/dc/terms/" xmlns:xsi="http://www.w3.org/2001/XMLSchema-instance" xsi:type="dcterms:W3CDTF">2017-05-12T12:51:25Z</dcterms:modified>
</cp:coreProperties>
</file>